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HAR" sheetId="6" r:id="rId6"/>
    <s:sheet name="CONSOLIDATED STATEMENTS OF SHA7" sheetId="7" r:id="rId7"/>
    <s:sheet name="CONSOLIDATED STATEMENTS OF CASH" sheetId="8" r:id="rId8"/>
    <s:sheet name="The Company and Summary of Sign" sheetId="9" r:id="rId9"/>
    <s:sheet name="Acquisition" sheetId="10" r:id="rId10"/>
    <s:sheet name="Goodwill and Other Intangible A" sheetId="11" r:id="rId11"/>
    <s:sheet name="Trade Accounts Receivable" sheetId="12" r:id="rId12"/>
    <s:sheet name="Inventories" sheetId="13" r:id="rId13"/>
    <s:sheet name="Property, Plant and Equipment" sheetId="14" r:id="rId14"/>
    <s:sheet name="Investment in Proditec" sheetId="15" r:id="rId15"/>
    <s:sheet name="Financing Agreements" sheetId="16" r:id="rId16"/>
    <s:sheet name="Derivative instruments" sheetId="17" r:id="rId17"/>
    <s:sheet name="Fair value measurements" sheetId="18" r:id="rId18"/>
    <s:sheet name="Leases" sheetId="19" r:id="rId19"/>
    <s:sheet name="Contractual guarantees and inde" sheetId="20" r:id="rId20"/>
    <s:sheet name="Income taxes" sheetId="21" r:id="rId21"/>
    <s:sheet name="Share-based compensation plans" sheetId="22" r:id="rId22"/>
    <s:sheet name="Stock Repurchase Program" sheetId="23" r:id="rId23"/>
    <s:sheet name="Employee Benefit Plans" sheetId="24" r:id="rId24"/>
    <s:sheet name="Segment Information" sheetId="25" r:id="rId25"/>
    <s:sheet name="Quarterly Financial Information" sheetId="26" r:id="rId26"/>
    <s:sheet name="The Company and Summary of Si27" sheetId="27" r:id="rId27"/>
    <s:sheet name="The Company and Summary of Si28" sheetId="28" r:id="rId28"/>
    <s:sheet name="Acquisition (Tables)" sheetId="29" r:id="rId29"/>
    <s:sheet name="Goodwill and Other Intangible30" sheetId="30" r:id="rId30"/>
    <s:sheet name="Trade Accounts Receivable (Tabl" sheetId="31" r:id="rId31"/>
    <s:sheet name="Inventories (Tables)" sheetId="32" r:id="rId32"/>
    <s:sheet name="Property, Plant and Equipment (" sheetId="33" r:id="rId33"/>
    <s:sheet name="Financing Agreements (Tables)" sheetId="34" r:id="rId34"/>
    <s:sheet name="Fair value measurements (Tables" sheetId="35" r:id="rId35"/>
    <s:sheet name="Leases (Tables)" sheetId="36" r:id="rId36"/>
    <s:sheet name="Income taxes (Tables)" sheetId="37" r:id="rId37"/>
    <s:sheet name="Share-based compensation plans " sheetId="38" r:id="rId38"/>
    <s:sheet name="Segment Information (Tables)" sheetId="39" r:id="rId39"/>
    <s:sheet name="Quarterly Financial Informati40" sheetId="40" r:id="rId40"/>
    <s:sheet name="The Company and Summary of Si41" sheetId="41" r:id="rId41"/>
    <s:sheet name="The Company and Summary of Si42" sheetId="42" r:id="rId42"/>
    <s:sheet name="THE COMPANY AND SUMMARY OF SI43" sheetId="43" r:id="rId43"/>
    <s:sheet name="Acquisition (Fair Value of Cons" sheetId="44" r:id="rId44"/>
    <s:sheet name="Goodwill and Other Intangible45" sheetId="45" r:id="rId45"/>
    <s:sheet name="Acquisition (Fair Value of Asse" sheetId="46" r:id="rId46"/>
    <s:sheet name="Acquisition Identified Intangib" sheetId="47" r:id="rId47"/>
    <s:sheet name="Acquisition (Pro Forma) (Detail" sheetId="48" r:id="rId48"/>
    <s:sheet name="Acquisition (Textual) (Details)" sheetId="49" r:id="rId49"/>
    <s:sheet name="Trade Accounts Receivable (Deta" sheetId="50" r:id="rId50"/>
    <s:sheet name="Inventories (Details)" sheetId="51" r:id="rId51"/>
    <s:sheet name="Property, Plant and Equipment52" sheetId="52" r:id="rId52"/>
    <s:sheet name="Investment in Proditec (Details" sheetId="53" r:id="rId53"/>
    <s:sheet name="Financing Agreements (Details)" sheetId="54" r:id="rId54"/>
    <s:sheet name="Derivative instruments (Details" sheetId="55" r:id="rId55"/>
    <s:sheet name="Fair value measurements (Detail" sheetId="56" r:id="rId56"/>
    <s:sheet name="Leases (Details)" sheetId="57" r:id="rId57"/>
    <s:sheet name="Contractual guarantees and in58" sheetId="58" r:id="rId58"/>
    <s:sheet name="Income taxes (Provision For Inc" sheetId="59" r:id="rId59"/>
    <s:sheet name="Income taxes (Components Of Inc" sheetId="60" r:id="rId60"/>
    <s:sheet name="Income taxes (Reconciliation Of" sheetId="61" r:id="rId61"/>
    <s:sheet name="Income taxes (Unrecognized Tax " sheetId="62" r:id="rId62"/>
    <s:sheet name="Income taxes (Textual) (Details" sheetId="63" r:id="rId63"/>
    <s:sheet name="Share-based compensation plan64" sheetId="64" r:id="rId64"/>
    <s:sheet name="Share-based compensation plan65" sheetId="65" r:id="rId65"/>
    <s:sheet name="Share-based compensation plan66" sheetId="66" r:id="rId66"/>
    <s:sheet name="Share-based compensation plan67" sheetId="67" r:id="rId67"/>
    <s:sheet name="Stock Repurchase Program (Detai" sheetId="68" r:id="rId68"/>
    <s:sheet name="Employee Benefit Plans (Details" sheetId="69" r:id="rId69"/>
    <s:sheet name="Segment Information  - Segment " sheetId="70" r:id="rId70"/>
    <s:sheet name="Segment Information - Concentra" sheetId="71" r:id="rId71"/>
    <s:sheet name="Quarterly Financial Informati72" sheetId="72" r:id="rId72"/>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Sep. 30, 2015</t>
  </si>
  <si>
    <t>Dec. 04, 2015</t>
  </si>
  <si>
    <t>Mar. 31, 2015</t>
  </si>
  <si>
    <t>Document and Entity Information [Abstract]</t>
  </si>
  <si>
    <t>Entity Registrant Name</t>
  </si>
  <si>
    <t>KEY TECHNOLOGY INC</t>
  </si>
  <si>
    <t>Entity Central Index Key</t>
  </si>
  <si>
    <t>Current Fiscal Year End Date</t>
  </si>
  <si>
    <t>--09-30</t>
  </si>
  <si>
    <t>Entity Filer Category</t>
  </si>
  <si>
    <t>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4</t>
  </si>
  <si>
    <t>CURRENT ASSETS:</t>
  </si>
  <si>
    <t>Cash and cash equivalents</t>
  </si>
  <si>
    <t>Trade accounts receivable, net of allowance for doubtful accounts of $261 and $415, respectively</t>
  </si>
  <si>
    <t>Inventories</t>
  </si>
  <si>
    <t>Deferred income taxes</t>
  </si>
  <si>
    <t>Income tax receivable</t>
  </si>
  <si>
    <t>Prepaid expenses and other assets</t>
  </si>
  <si>
    <t>Total current assets</t>
  </si>
  <si>
    <t>PROPERTY, PLANT AND EQUIPMENT, Net</t>
  </si>
  <si>
    <t>DEFERRED INCOME TAXES</t>
  </si>
  <si>
    <t>INTANGIBLES, Net</t>
  </si>
  <si>
    <t>INVESTMENT IN PRODITEC</t>
  </si>
  <si>
    <t>GOODWILL</t>
  </si>
  <si>
    <t>OTHER ASSETS</t>
  </si>
  <si>
    <t>TOTAL</t>
  </si>
  <si>
    <t>CURRENT LIABILITIES:</t>
  </si>
  <si>
    <t>Accounts payable</t>
  </si>
  <si>
    <t>Accrued payroll liabilities and commissions</t>
  </si>
  <si>
    <t>Customers' deposits</t>
  </si>
  <si>
    <t>Accrued customer support and warranty costs</t>
  </si>
  <si>
    <t>Income tax payable</t>
  </si>
  <si>
    <t>Current portion of long-term debt</t>
  </si>
  <si>
    <t>Customer purchase plans</t>
  </si>
  <si>
    <t>Other accrued liabilities</t>
  </si>
  <si>
    <t>Total current liabilities</t>
  </si>
  <si>
    <t>LONG-TERM DEBT</t>
  </si>
  <si>
    <t>OTHER LONG TERM LIABILITIES</t>
  </si>
  <si>
    <t>COMMITMENTS AND CONTINGENCIES</t>
  </si>
  <si>
    <t xml:space="preserve"> </t>
  </si>
  <si>
    <t>SHAREHOLDERS' EQUITY:</t>
  </si>
  <si>
    <t>Preferred stock-no par value; 5,000,000 shares authorized; none issued and outstanding</t>
  </si>
  <si>
    <t>Common stock-no par value; 45,000,000 shares authorized; 6,381,804 and 6,307,543 issued and outstanding at September 30, 2015 and 2014, respectively</t>
  </si>
  <si>
    <t>Warrants, no par value; 250,000 issued and outstanding at September 30, 2015</t>
  </si>
  <si>
    <t>Retained earnings</t>
  </si>
  <si>
    <t>Accumulated other comprehensive income (loss)</t>
  </si>
  <si>
    <t>Total shareholders' equity</t>
  </si>
  <si>
    <t>CONSOLIDATED BALANCE SHEETS (Parenthetical) - USD ($) $ in Thousands</t>
  </si>
  <si>
    <t>Allowance for Doubtful Accounts Receivable, Current</t>
  </si>
  <si>
    <t>Stockholders' Equity Attributable to Parent [Abstract]</t>
  </si>
  <si>
    <t>Preferred Stock, Shares Authorized</t>
  </si>
  <si>
    <t>Common Stock, Shares Authorized</t>
  </si>
  <si>
    <t>Preferred Stock, Shares Issued</t>
  </si>
  <si>
    <t>Preferred Stock, Shares Outstanding</t>
  </si>
  <si>
    <t>Common Stock, Shares, Issued</t>
  </si>
  <si>
    <t>Common Stock, Shares, Outstanding</t>
  </si>
  <si>
    <t>Warrants, Issued</t>
  </si>
  <si>
    <t>Warrants, Outstanding</t>
  </si>
  <si>
    <t>CONSOLIDATED STATEMENTS OF OPERATIONS - USD ($) shares in Thousands, $ in Thousands</t>
  </si>
  <si>
    <t>Sep. 30, 2013</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ON DISPOSITION OF ASSETS</t>
  </si>
  <si>
    <t>INCOME (LOSS) FROM OPERATIONS</t>
  </si>
  <si>
    <t>Royalty income</t>
  </si>
  <si>
    <t>Interest income</t>
  </si>
  <si>
    <t>Interest expense</t>
  </si>
  <si>
    <t>Reclassification from Other comprehensive income</t>
  </si>
  <si>
    <t>Foreign exchange gain (loss)</t>
  </si>
  <si>
    <t>Other, net</t>
  </si>
  <si>
    <t>Total other income (expense)-net</t>
  </si>
  <si>
    <t>Earnings (loss) before income taxes</t>
  </si>
  <si>
    <t>Income tax expense (benefit)</t>
  </si>
  <si>
    <t>Net earnings (loss)</t>
  </si>
  <si>
    <t>Net earnings (loss) per share</t>
  </si>
  <si>
    <t>EARNINGS PER SHARE - Basic (usd per share)</t>
  </si>
  <si>
    <t>EARNINGS PER SHARE - Diluted (usd per share)</t>
  </si>
  <si>
    <t>SHARES USED IN PER SHARE CALCULATION - Basic</t>
  </si>
  <si>
    <t>SHARES USED IN PER SHARE CALCULATION - Diluted</t>
  </si>
  <si>
    <t>CONSOLIDATED STATEMENT OF COMPREHENSIVE INCOME - USD ($) $ in Thousands</t>
  </si>
  <si>
    <t>Statement of Comprehensive Income [Abstract]</t>
  </si>
  <si>
    <t>Foreign currency translation adjustment</t>
  </si>
  <si>
    <t>Unrealized changes in fair value of derivatives</t>
  </si>
  <si>
    <t>Reclassification adjustment for changes in fair value of derivatives included in net earnings</t>
  </si>
  <si>
    <t>Income tax (expense) benefit related to items of comprehensive income (loss)</t>
  </si>
  <si>
    <t>Total comprehensive income (loss)</t>
  </si>
  <si>
    <t>CONSOLIDATED STATEMENTS OF SHAREHOLDERS' EQUITY - USD ($) $ in Thousands</t>
  </si>
  <si>
    <t>Total</t>
  </si>
  <si>
    <t>Common stock</t>
  </si>
  <si>
    <t>Warrant</t>
  </si>
  <si>
    <t>Retained Earnings</t>
  </si>
  <si>
    <t>Accumulated Other Comprehensive Income (Loss)</t>
  </si>
  <si>
    <t>Balance (in shares) at Sep. 30, 2012</t>
  </si>
  <si>
    <t>Balance at Sep. 30, 2012</t>
  </si>
  <si>
    <t>Increase (Decrease) in Stockholders' Equity [Roll Forward]</t>
  </si>
  <si>
    <t>Comprehensive income - foreign currency translation adjustment, net of tax</t>
  </si>
  <si>
    <t>Unrealized changes in value of derivatives, net of tax benefit</t>
  </si>
  <si>
    <t>Tax benefits from share-based payments</t>
  </si>
  <si>
    <t>Share based payments</t>
  </si>
  <si>
    <t>Issuance of stock upon exercise of stock options (in shares)</t>
  </si>
  <si>
    <t>Issuance of stock upon exercise of stock options</t>
  </si>
  <si>
    <t>Issuance of stock for Employee Stock Purchase Plan (in shares)</t>
  </si>
  <si>
    <t>Issuance of stock for Employee Stock Purchase Plan</t>
  </si>
  <si>
    <t>Issuance of stock for acquisition (in shares)</t>
  </si>
  <si>
    <t>Issuance of stock for acquisition, net of issuance cost of $126</t>
  </si>
  <si>
    <t>Issuance of warrants (250,000) for acquisition, net of issuance costs of $62</t>
  </si>
  <si>
    <t>Stock buyback (in shares)</t>
  </si>
  <si>
    <t>Stock buyback</t>
  </si>
  <si>
    <t>Stock Grants Performance Based Shares</t>
  </si>
  <si>
    <t>Stock grants - performance-based</t>
  </si>
  <si>
    <t>Stock Grants Employment Based In Shares</t>
  </si>
  <si>
    <t>Stock grants - employment-based</t>
  </si>
  <si>
    <t>Restricted stock surrendered in payment of taxes (in shares)</t>
  </si>
  <si>
    <t>Restricted stock surrendered in payment of taxes</t>
  </si>
  <si>
    <t>Stock forfeitures and retirements (in shares)</t>
  </si>
  <si>
    <t>Stock forfeitures and retirements</t>
  </si>
  <si>
    <t>Balance (in shares) at Sep. 30, 2013</t>
  </si>
  <si>
    <t>Balance at Sep. 30, 2013</t>
  </si>
  <si>
    <t>Balance (in shares) at Sep. 30, 2014</t>
  </si>
  <si>
    <t>Balance at Sep. 30, 2014</t>
  </si>
  <si>
    <t>Reclassification for changes in fair value of derivatives included in net earnings, net of tax expense of $1</t>
  </si>
  <si>
    <t>Balance (in shares) at Sep. 30, 2015</t>
  </si>
  <si>
    <t>Balance at Sep. 30, 2015</t>
  </si>
  <si>
    <t>CONSOLIDATED STATEMENTS OF SHAREHOLDERS' EQUITY (Parentheticals) - USD ($) $ in Thousands</t>
  </si>
  <si>
    <t>Comprehensive income - foreign currency translation adjustment, tax expense (benefit)</t>
  </si>
  <si>
    <t>Unrealized changes in value of derivatives, tax expense (benefit)</t>
  </si>
  <si>
    <t>Reclassification for changes in fair valule of derivatives, tax</t>
  </si>
  <si>
    <t>Payments of stock issuance costs</t>
  </si>
  <si>
    <t>Issuance of Warrants for Acquisition - Number of Warrants</t>
  </si>
  <si>
    <t>CONSOLIDATED STATEMENTS OF CASH FLOWS - USD ($) $ in Thousands</t>
  </si>
  <si>
    <t>CASH FLOWS FROM OPERATING ACTIVITIES:</t>
  </si>
  <si>
    <t>Adjustments to reconcile net earnings (loss) to net cash provided by operating activities:</t>
  </si>
  <si>
    <t>Cost-method Investments, Other than Temporary Impairment</t>
  </si>
  <si>
    <t>Gain on disposition of assets</t>
  </si>
  <si>
    <t>Foreign currency exchange (gain) loss</t>
  </si>
  <si>
    <t>Depreciation and amortization</t>
  </si>
  <si>
    <t>Excess tax benefit from share based payments</t>
  </si>
  <si>
    <t>Deferred rent</t>
  </si>
  <si>
    <t>Bad debt expense</t>
  </si>
  <si>
    <t>Changes in assets and liabilities:</t>
  </si>
  <si>
    <t>Trade accounts receivable</t>
  </si>
  <si>
    <t>Prepaid expenses and other current assets</t>
  </si>
  <si>
    <t>Income taxes receivable</t>
  </si>
  <si>
    <t>Patents</t>
  </si>
  <si>
    <t>Income taxes payable</t>
  </si>
  <si>
    <t>Other</t>
  </si>
  <si>
    <t>Cash provided by (used in) operating activities</t>
  </si>
  <si>
    <t>CASH FLOWS FROM INVESTING ACTIVITIES:</t>
  </si>
  <si>
    <t>Proceeds from sale of property</t>
  </si>
  <si>
    <t>Purchases of property, plant, and equipment</t>
  </si>
  <si>
    <t>Cash paid for the acquisition of Visys, net of cash acquired</t>
  </si>
  <si>
    <t>Cash used in investing activities</t>
  </si>
  <si>
    <t>CASH FLOWS FROM FINANCING ACTIVITIES:</t>
  </si>
  <si>
    <t>Payments on long-term debt</t>
  </si>
  <si>
    <t>Proceeds from Issuance of Long-term Debt</t>
  </si>
  <si>
    <t>Proceeds from issuance of common stock</t>
  </si>
  <si>
    <t>Issuance costs of stock and warrants</t>
  </si>
  <si>
    <t>Excess tax benefits from share based payments</t>
  </si>
  <si>
    <t>Exchange of shares for statutory withholding</t>
  </si>
  <si>
    <t>Cash provided by (used in) financing activities</t>
  </si>
  <si>
    <t>EFFECT OF EXCHANGE RATE CHANGES ON CASH</t>
  </si>
  <si>
    <t>NET DECREASE IN CASH AND CASH EQUIVALENTS</t>
  </si>
  <si>
    <t>CASH AND CASH EQUIVALENTS, BEGINNING OF YEAR</t>
  </si>
  <si>
    <t>CASH AND CASH EQUIVALENTS, END OF YEAR</t>
  </si>
  <si>
    <t>SUPPLEMENTAL DISCLOSURES OF CASH FLOW INFORMATION:</t>
  </si>
  <si>
    <t>Cash paid during the period for interest</t>
  </si>
  <si>
    <t>Cash paid (refunded) during the period for income taxes</t>
  </si>
  <si>
    <t>SUPPLEMENTAL DISCLOSURE OF NONCASH FINANCING ACTIVITIES</t>
  </si>
  <si>
    <t>Common stock issued for acquisition</t>
  </si>
  <si>
    <t>Warrants issued for acquisition</t>
  </si>
  <si>
    <t>The Company and Summary of Significant Accounting Policies</t>
  </si>
  <si>
    <t>Organization, Consolidation and Presentation of Financial Statements [Abstract]</t>
  </si>
  <si>
    <t>1. THE COMPANY AND SUMMARY OF SIGNIFICANT ACCOUNTING POLICIES Key Technology, Inc. and its wholly-owned subsidiaries (the “Company”) design, manufacture, sell and service process automation systems that integrate electro-optical inspection and sorting systems with process systems that include specialized conveying and product preparation equipment. The consolidated financial statements include the accounts of Key Technology, Inc. and its subsidiaries, which are all wholly-owned. All significant intercompany accounts and transactions have been eliminated. 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 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Inventories are stated at the lower of cost (first-in, first-out method) or market. 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 Goodwill and Other Intangibles —The Company has only one reporting unit, and the estimated fair value of the Company approximates the market value of the Company. The Company performed its annual assessment on July 31, 2015 and determined that there has been no impairment of goodwill due to the fair value of the reporting unit exceeding its carrying amount. The fair value of the Company was calculated based on the market capitalization of the Company as of July 31, 2015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 Amortization of other intangibles was $1,484,000 , $1,738,000 , and $996,000 for the years ended September 30, 2015 , 2014 , and 2013 , respectively (see Note 3). 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is as follows (in thousands): 2015 2014 Beginning Balance $ 2,151 $ 2,736 Warranty costs incurred (3,604 ) (3,688 ) Warranty expense accrued 3,784 3,153 Translation adjustments (76 ) (50 ) Ending balance $ 2,255 $ 2,151 Research and Development —Expenditures for research and development are expensed when incurred. 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 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There were no events during the period that indicated the carrying value of long-lived assets may be impaired.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ermination Costs— In fiscal 2015, the Company announced certain cost reduction initiatives. As a result, the Company incurred approximately $390,000 in costs related to the reduction in workforce, the majority of which relates to one-time termination benefits. Approximately $143,000 and $247,000 of these costs were expensed as cost of goods sold and operating expenses, respectively, in fiscal 2015. At September 30, 2015, approximately $36,000 remained accrued as liabilities for amounts expensed in fiscal 2015 that were not paid as of September 30, 2015. The Company expects that these amounts will be paid in the first quarter of fiscal 2016. In fiscal 2014, the Company announced certain cost reduction initiatives. As a result, the Company incurred approximately $1.2 million in costs related to the reduction in workforce, the majority of which relates to one-time termination benefits. Approximately $750,000 and $450,000 of these costs were expensed as cost of goods sold and operating expenses, respectively, in fiscal 2014. 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 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 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he calculation of the basic and diluted EPS from continuing operations is as follows (in thousands except per share data): For the year ended September 30, 2015 Loss Shares Per-Share Amount Basic EPS: Net loss available to common shareholders $ (5,019 ) 6,295 $ (0.80 ) Effect of dilutive securities: Common stock options — — Warrants — — Diluted EPS: Net loss available to common shareholders plus assumed conversions $ (5,019 ) 6,295 $ (0.80 ) For the year ended September 30, 2014 Loss Shares Per-Share Amount Basic EPS: Net loss available to common shareholders $ (5,413 ) 6,295 $ (0.86 ) Effect of dilutive securities: Common stock options — — Warrants — — Diluted EPS: Net loss available to common shareholders plus assumed conversions $ (5,413 ) 6,295 $ (0.86 ) For the year ended September 30, 2013 Earnings Shares Per-Share Amount Basic EPS: Net earnings available to common shareholders $ 4,011 5,836 $ 0.69 Effect of dilutive securities: Common stock options — 5 Warrants — 14 Diluted EPS: Net earnings available to common shareholders plus assumed conversions $ 4,011 5,855 $ 0.69 The weighted average number of diluted shares does not include potential common shares which are anti-dilutive. The following potential common shares were not included in the calculation of diluted EPS as they were anti-dilutive: For the year ended September 30, 2015 2014 2013 Common shares from: Assumed exercise of stock options — 10,000 10,000 Warrants 250,000 250,000 — The restrictions on stock grants may lapse between October 2015 and June 2018 . The warrants expire in March 2016. Comprehensive Income (loss) —In fiscal 2015, the Company reclassified losses of $4,000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will no longer be designated as a hedge. 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 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Recent Accounting Pronouncements Not Yet Adopted —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as amended by ASU 2015-14, is effective for annual reporting periods beginning after December 15, 2017, including interim periods therein. In July 2015,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is evaluating the impact of this update, but does not anticipate that it will have a material effect on its financial statements.</t>
  </si>
  <si>
    <t>Acquisition</t>
  </si>
  <si>
    <t>Business Combinations [Abstract]</t>
  </si>
  <si>
    <t>2. ACQUISITION Effective February 28, 2013, the Company acquired all the outstanding stock of Visys N.V., a privately-held Belgian company. Accordingly, the results of operations for Visys N.V. have been included in the accompanying consolidated financial statements from that date forward. The acquisition was made for the purpose of acquiring and developing next-generation technologies and expanding the Company's product offerings consistent with its strategic growth initiatives. Fair Value of Consideration - Consideration for the acquisition consisted of the following (at fair value): Amount (in thousands) Cash $ 13,200 Common shares of the Company issued (600,000) 7,327 Warrants issued (250,000) 727 Total $ 21,254 Fair value of the Company's common shares issued was determined on the basis of the closing market price on the date of the closing of the acquisition. The fair value of the warrants was determined with a Black-Scholes valuation model using the current stock price at the acquisition date, time until expiration, a 34% volatility rate and a 0.36% risk-free interest rate. The warrants may be exercised within three years after the date of issue at a price per share of $11.78 as stated in the acquisition agreement. One-half of the warrants may be exercised following the first anniversary of the closing date and the other half following the second anniversary of the closing date. The warrants may be exercised for cash or on a cashless basis. No warrants were exercised as of September 30, 2015. The following table summarizes the estimated fair values of the assets acquired and liabilities assumed at the acquisition date. Amount (in thousands) Cash $ 1,593 Accounts receivable 668 Inventory 8,250 Property and equipment 299 Other assets 848 Intangible assets (identifiable) 11,400 Current liabilities, including current portion of long term debt (5,609 ) Long term debt (1,372 ) Deferred taxes (3,794 ) Total identifiable net assets 12,283 Goodwill 8,971 $ 21,254 Goodwill - Goodwill in the amount of $9.0 million was recognized in the acquisition of Visys N.V. and is attributable to the benefits expected to arise after the acquisition, including additional distribution and market penetration, which can be leveraged from the combined product portfolios. None of the total amount of goodwill recognized is expected to be deductible for income tax purposes. The fair value of accounts receivable acquired was $668,000 . The fair value of the $1.9 million of debt assumed in the acquisition approximated its carrying value. The fair value of inventory acquired included an increase of $1.8 million related to the fair value adjustment of the acquisition date inventory. Identified intangible assets acquired includes: Amount Average Life (in thousands) (Years) Developed technology $ 5,000 8 Patents 3,300 16 Non-compete agreements 1,600 3 Trade name 1,000 8 Customer relationships 500 4 $ 11,400 The identifiable intangible assets of $11.4 million are subject to a weighted-average useful life of approximately 9.4 years . Pro forma Information - The following consolidated pro forma information is based on the assumption that the acquisition occurred on October 1, 2013 (in thousands except per share data). Year Ended September 30, 2013 (unaudited) Net sales $ 141,549 Net earnings $ 4,685 Pro forma net earnings per share $ 0.77 Pro forma weighted average shares outstanding 6,185 Pro forma net earnings was adjusted to exclude $785,000 of acquisition-related costs incurred in the year ended September 30, 2013 and $883,000 of non-recurring expenses related to the fair value adjustment of acquired inventory for the year ended September 30, 2013. Acquisition-Related Costs - In fiscal 2013, costs related to the acquisition, which included legal, accounting and valuation fees, in the amount of $785,000 were charged directly to operations and were included in Operating expenses as General and Administrative expenses in the fiscal 2013 consolidated statement of operations. The Company also recognized $188,000 in costs associated with issuing the common stock and warrants issued as consideration in the acquisition. Those costs were deducted from the recognized proceeds of issuance within shareholders' equity. Litigation - The acquired company was subject to litigation proceedings in Belgium and the Netherlands for alleged patent infringement and unfair competition claims seeking damages for lost profits, procedural costs and other damages. The cumulative amount of claims was in excess of €12.75 million . In fiscal 2014, the Company and Visys N.V. entered into a Settlement Agreement with Tomra Systems ASA and Tomra Sorting N.V. (formerly BEST N.V.) resolving all litigation related to alleged infringement of intellectual property rights owned by Tomra Sorting N.V. and Visys N.V., including all patent claims, trademark claims, counterclaims, invalidity proceedings, patent entitlement proceedings, and unfair competition claims. Under the Settlement Agreement, the parties settled all such disputes and waived all future rights of action related to the subject matter of the pending proceedings, which were withdrawn from the relevant court dockets. The Company recorded an expense related to the settlement of approximately $550,000 before tax in fiscal 2014.</t>
  </si>
  <si>
    <t>Goodwill and Other Intangible Assets</t>
  </si>
  <si>
    <t>Goodwill and Intangible Assets Disclosure [Abstract]</t>
  </si>
  <si>
    <t>3. GOODWILL AND OTHER INTANGIBLE ASSETS As of September 30, 2015 , the Company had the following intangible assets (in thousands): Cost Net Book Value Amortization Life (Years) Patents and developed technologies $ 17,435 $ 5,297 3 to 16 Trademarks and trade names 858 581 8 Customer relationships 429 152 4 Non-compete agreements 1,373 191 3 $ 20,095 $ 6,221 Amortization expense for the next five fiscal years is expected to be approximately: Year Ended September 30, (In thousands) 2016 $ 1,035 2017 827 2018 751 2019 751 2020 751 Thereafter 2,106 Total $ 6,221 As of September 30, 2015 , the Company had $10.2 million of goodwill which is not being amortized. Other than the acquired goodwill in fiscal 2013, there were no changes to goodwill, other than foreign translation adjustments, during the fiscal years ended September 30, 2015 and 2014 .</t>
  </si>
  <si>
    <t>Trade Accounts Receivable</t>
  </si>
  <si>
    <t>Receivables [Abstract]</t>
  </si>
  <si>
    <t>4. TRADE ACCOUNTS RECEIVABLE Trade accounts receivable consist of the following (in thousands): September 30, 2015 2014 Trade accounts receivable $ 15,097 $ 12,972 Allowance for doubtful accounts (261 ) (415 ) Total trade accounts receivable, net $ 14,836 $ 12,557 Amounts charged to bad debt expense for fiscal 2015 , 2014 , and 2013 were $23,000 , $163,000 , and $2,000 , respectively. Actual charges to the allowance for doubtful accounts for fiscal 2015 , 2014 , and 2013 were $147,000 , $30,000 , and $26,000 , respectively.</t>
  </si>
  <si>
    <t>Inventory Disclosure [Abstract]</t>
  </si>
  <si>
    <t>5. INVENTORIES Inventories consist of the following (in thousands): September 30, 2015 2014 Purchased components and raw materials $ 14,291 $ 10,321 Work-in-process and sub-assemblies 9,769 9,505 Finished goods 7,237 6,847 Total inventories $ 31,297 $ 26,673 At September 30, 2015 and 2014 , respectively, cumulative inventory adjustments to lower of cost or market totaled $4.2 million and $4.0 million . Amounts charged to cost of goods sold to record inventory at lower of cost or market were $1.0 million for fiscal 2015 , $1.5 million for fiscal 2014 , and $1.7 million for fiscal 2013 . Actual charges to the cumulative inventory adjustments upon disposition or sale of inventory were $0.7 million , $1.0 million , and $0.9 million for fiscal 2015 , 2014 , and 2013 , respectively.</t>
  </si>
  <si>
    <t>Property, Plant and Equipment</t>
  </si>
  <si>
    <t>Property, Plant and Equipment [Abstract]</t>
  </si>
  <si>
    <t>6. PROPERTY, PLANT AND EQUIPMENT Property, plant and equipment consist of the following (in thousands): September 30, 2015 2014 Land and land improvements $ 2,596 $ 2,596 Buildings and improvements 8,938 9,205 Manufacturing equipment 13,479 13,108 Computer equipment and software 20,865 18,591 Office equipment, furniture and fixtures 2,514 2,461 Construction in progress 245 1,623 48,637 47,584 Accumulated depreciation (33,838 ) (30,932 ) Total property, plant and equipment, net $ 14,799 $ 16,652 Depreciation expense was $3.8 million , $3.6 million , and $3.9 million for fiscal 2015 , 2014 , and 2013 , respectively.</t>
  </si>
  <si>
    <t>Investment in Proditec</t>
  </si>
  <si>
    <t>Noncontrolling Interest [Abstract]</t>
  </si>
  <si>
    <t>7. INVESTMENT IN PRODITEC The Company has a 15% minority interest in Proditec SAS, a French manufacturer of automated, solid dose pharmaceutical inspection systems for approximately $1.5 million . The Company has certain tag along rights related to any capital changes at Proditec and may sell its shares to any third party subject to Proditec’s by-laws and right of pre-emption by Proditec. This investment is being accounted for under the cost method of accounting. In fiscal 2015 and 2014 , the Company received $0 and $20,000 , respectively, in dividends from Proditec which reduced the cost of the Company's investment. As of September 30, 2015 , the Company's non-controlling interest in Proditec had a carrying value of approximately $1.1 million and the fair value of the Company’s investment in Proditec was not estimated as there were no events or changes in circumstances that may have a significant adverse effect on the fair value of the investment, and the Company’s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greements</t>
  </si>
  <si>
    <t>Debt Disclosure [Abstract]</t>
  </si>
  <si>
    <t>8. FINANCING AGREEMENTS The Company's domestic credit facility provides for a maximum borrowing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 This credit facility replaces the Company's previous credit facility with another domestic lender. The Company's previous domestic credit facility was terminated and paid off in full. The revolving credit facility bears interest, at the Company's option, at either the lender's base lending rate or LIBOR using a tiered structure depending on the Company's achievement of specified financial ratios. The Company's base lending rate option will be the lender's base lending rate plus 0.75% , 1.00% or 1.25% per annum. The Company's LIBOR option will be LIBOR plus 2.25% , 2.50% or 2.75% . The term loan facility bears interest, at the Company's option, at either the lender's base lending rate plus 1.75% or the one-, two-, or three-month LIBOR rate plus 3.25% . The Company also simultaneously entered into an interest swap agreement with the lender to fix the term loan interest rate at 6.20% . The lending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September 30, 2015, the Company had no outstanding borrowings under the revolving line of credit and $96,000 of outstanding standby letters of credit. The Company's Belgian subsidiary has a credit facility with a commercial bank in Belgium. This credit accommodation totals €2.7 million ( $3.0 million ) and includes an operating line of €800,000 ( $0.9 million ), a bank guarantee facility of €500,000 ( $0.6 million ), and loan agreement provisions of €1.4 million ( $1.6 million ). The operating line and bank guarantee facility are secured by all of the subsidiary's current assets.The Belgian operating line bears interest at the bank's prime rate, plus 1.25% . At September 30, 2015 , the interest rate was 9.75% . At September 30, 2015 , the subsidiary had no borrowings under the operating line. At September 30, 2015 , the subsidiary had various loans outstanding under the loan agreement provision totaling €0.5 million ( $0.6 million ). The fixed interest rates on these loans ranged from 2.91% to 3.98% . The loans mature between November 2016 and November 2017 . The credit accommodation contains a covenant that requires the maintenance of a minimum tangible net worth and debt to EBITDA ratio levels at the subsidiary measured as of September 30 of each fiscal year. At September 30, 2015 , the subsidiary was not in compliance with the bank covenants. The Company does not expect such non-compliance to have any material effect on its operations due to the availability and relative size of other credit facilities. Subsequent to the end of the fiscal year, the Company received a waiver from the bank effective as of fiscal year end which additionally removed all financial covenants from the credit agreement. At September 30, 2015 , the subsidiary had no bank guarantees outstanding under the bank guarantee facility. Additionally, the subsidiary had a subordinated loan with another European lender of €39,000 ( $44,000 ). The loan has a fixed interest rate of 4.99% and matures in March 2016 . Principal payments on long-term debt are as follows: Year Ended September 30, (In thousands) 2015 $ 705 2016 585 2017 4,564 Total $ 5,854 Based on the borrowing rates currently available to the Company for loans with similar terms and maturities, the fair value of long-term debt at September 30, 2015 approximates its carrying value.</t>
  </si>
  <si>
    <t>Derivative instruments</t>
  </si>
  <si>
    <t>Derivative Instruments and Hedging Activities Disclosure [Abstract]</t>
  </si>
  <si>
    <t>9. DERIVATIVE INSTRUMENTS The Company uses derivative instruments as risk management tools but does not use derivative instruments for trading or speculative purposes. Derivatives used for interest rate swap hedging purposes are designated and effective as a cash flow hedge of the identified risk exposure related to the Company’s variable rate mortgage at the inception of the contract. A hedge is deemed effective if changes in the fair value of the derivative contract are highly correlated with changes in the underlying hedged item at inception of the hedge and over the life of the hedge contract. To the extent the interest rate swap is effective, changes in the fair value will be recognized in Other Comprehensive Income over the term of the derivative contract. To the extent the interest rate swap is not effective, changes in the fair value will be recognized in earnings. At September 30, 2015 , the Company had an interest rate swap with a notional amount of $5.2 million that effectively fixes the interest rate on its LIBOR-based variable rate mortgage at 6.20% . At September 30, 2015 , the fair value of the swap agreement recorded as a liability in Other long-term liabilities on the Consolidated Balance Sheet was $249,000 . There were losses of $40,000 recognized as part of net earnings in the Consolidated Statement of Operations related to the swap agreement during the fiscal year ended September 30, 2015 , as the interest rate swap was not designated as a hedge due to its ineffectiveness. The interest rate swap matures in July 2018. In fiscal 2015, the Company entered into a new credit agreement with another domestic lender. As a result, an interest rate swap with the previous lender has been novated. The fair value of the previous interest rate swap will be amortized into earnings from Other Comprehensive Income over the original forecasted settlement period of the swap as it will no longer be designated as a hedge. In fiscal 2015, the Company amortized $4,000 of losses from Other Comprehensive Income into net earnings as a result of this change. Changes in the fair value of the previous interest rate swap prior to novation of $(7,000) during fiscal 2015 were recorded as part of Other Comprehensive Income in the Equity section of the Company’s Consolidated Balance Sheet. During fiscal 2015 , the Company recorded $117,000 as interest expense related to the interest rate swaps reflecting actual interest payments and settlements on the interest rate swaps. At September 30, 2015 , the Company had a one-month undesignated forward exchange contract for €2.3 million ( $2.6 million ). Forward exchange contracts are used to manage the Company’s foreign currency exchange risk related to its ongoing operations. Net foreign currency gains of $400,000 were recorded for forward exchange contracts in the year ended September 30, 2015 in Other income (expense) on the Company’s Consolidated Statement of Operations. The gains on the Company’s forward exchange contracts are generally offset by losses recorded on the underlying assets or liabilities held in foreign currencies. At September 30, 2015 , the Company had no assets or liabilities for settlements under these forward contracts on the Company’s Consolidated Balance Sheet. At September 30, 2014 , the Company had liabilities of $46,000 under these forward contracts in Other accrued liabilities on the Company’s Consolidated Balance Sheet.</t>
  </si>
  <si>
    <t>Fair value measurements</t>
  </si>
  <si>
    <t>Fair Value Disclosures [Abstract]</t>
  </si>
  <si>
    <t>10. 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September 30, 2015, Description Level 1 Level 2 Level 3 Total Assets/Liabilities at Fair Value Derivatives: Interest rate swap — $ (249,000 ) — $ (249,000 ) Forward exchange contracts — — — — At September 30, 2015 , the Company had long-term debt of approximately $5.9 million . The Company’s long-term debt is recorded at historical cost, and the Company has not elected to fair value such financial instruments. The estimated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t>
  </si>
  <si>
    <t>Leases</t>
  </si>
  <si>
    <t>Leases [Abstract]</t>
  </si>
  <si>
    <t>11. LEASES The Company has a leased sales facility in Washington State. The lease expires in 2020 , with one five year renewal option. The Company has the option to purchase the facility at any time over the rental period for $1.5 million declining to $1.4 million during the remaining lease term. The Company has a leased operating facility in Oregon under a lease that expires in 2022 , with two five -year renewal options. The Company has leased an operating facility in The Netherlands under a lease that expires in 2020 , with a five -year renewal option, and a leased warehouse facility under a lease that expires in 2020 with a five year renewal option. The Company has a leased operating facility in Belgium under a lease that expires in 2016, with a three -year renewal option. The Company also has leased office space for sales and service and other activities in Australia, Mexico, and Belgium, and other leased facilities in Walla Walla. The Company also has leased vehicles, primarily in international locations. Rental expense is recognized on a straight-line basis over the term of the lease. Rental expense for the Company’s operating leases referred to above was $1.4 million for the year ended September 30, 2015 , $1.6 million for the year ended September 30, 2014 , and $1.3 million for the year ended September 30, 2013 . The following is a schedule of future minimum rental payments required under operating leases and future rental expense (in thousands): Year Ending September 30, Rental Payments Rental Expense 2016 $ 1,019 $ 1,027 2017 881 885 2018 786 786 2019 678 674 2020 459 450 Thereafter 428 392 Total $ 4,251 $ 4,214</t>
  </si>
  <si>
    <t>Contractual guarantees and indemnities</t>
  </si>
  <si>
    <t>Guarantees [Abstract]</t>
  </si>
  <si>
    <t>12. CONTRACTUAL GUARANTEES AND INDEMNITIES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has agreed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September 30, 2015 , the Company had standby letters of credit totaling $288,000 , which includes secured bank guarantees under the Company's domestic and European credit facilities. If the Company fails to meet its contractual obligations, these bank guarantees and letters of credit may become liabilities of the Company. This amount consists of approximately $96,000 of outstanding performance guarantees secured by bank guarantees under the Company's domestic credit facility, $192,000 of outstanding performance guarantees under the Company's previous domestic credit facility and no outstanding performance guarantees secured by bank guarantees under the Company's Belgian subsidiary's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Income taxes</t>
  </si>
  <si>
    <t>Income Tax Disclosure [Abstract]</t>
  </si>
  <si>
    <t>13. INCOME TAXES The provision (benefit) for income taxes from continuing operations consists of the following (in thousands): Year Ended September 30, 2015 2014 2013 Current: Federal $ (320 ) $ (2,643 ) $ 4,381 Foreign 27 3 14 State — (27 ) 387 (293 ) (2,667 ) 4,782 Deferred: Federal (1,981 ) 563 (2,180 ) Foreign (505 ) (628 ) (1,092 ) State (127 ) (107 ) (110 ) (2,613 ) (172 ) (3,382 ) Valuation reserves: Federal 54 50 137 Foreign (104 ) (46 ) (135 ) State (4 ) 1 — (54 ) 5 2 Total income tax expense (benefit) $ (2,960 ) $ (2,834 ) $ 1,402 Foreign components of net earning (loss) before income taxes are not material.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are as follows (in thousands): September 30, 2015 2014 Deferred tax asset: Reserves and accruals $ 4,041 $ 3,891 Tax benefits of share-based payments 686 684 NOL and other carry forwards 2,036 711 Unrealized changes in value of derivatives to equity 70 69 Deferred tax liability: Accumulated depreciation (610 ) (946 ) Intangible assets (2,361 ) (3,287 ) Translation adjustment to equity 883 21 Net deferred tax asset $ 4,745 $ 1,143 Net deferred tax: Current asset $ 3,972 $ 3,809 Long-term asset 2,917 615 Long-term liability (2,144 ) (3,281 ) Net deferred tax asset $ 4,745 $ 1,143 At September 30, 2015, the Company had Federal and State net operating loss carryforwards of approximately $4.4 million , pretax, the majority of which do not expire until the Company's 2035 fiscal year, and tax credit carryforwards of approximately $37,000 . Additionally, the Company has approximately $0.9 million of pre-tax carryforwards in foreign jurisdictions, the majority of which relate to net operating loss carryforwards which do not expire. At September 30, 2015 , the Company had valuation reserves of approximately $131,000 for deferred tax assets for capital loss carry forwards and changes in the carrying value of its investment in Proditec, and offsetting amounts for foreign deferred tax assets and U.S. deferred tax liabilities, primarily related to net operating loss carry forwards in the foreign jurisdictions that the Company believes will not be utilized during the carryforward period. During fiscal 2015 , the Company recorded net reduced valuation reserves of $54,000 due to the expiration of capital loss carryforwards. There were no other valuation allowances at September 30, 2015 due to anticipated utilization of all the deferred tax assets as the Company believes it will have sufficient taxable income to utilize these assets. During fiscal 2014, the Company recorded net additional valuation reserves of $5,000 related to capital loss carryforwards. In addition, the Company reversed offsetting amounts of approximately $46,000 of valuation reserves for foreign deferred tax assets and U.S. deferred tax liabilities related to the utilization of net operating loss carryforwards in Europe in fiscal 2014. As these were offsetting amounts, these changes had no effect on net earnings. During fiscal 2013 , the Company recorded net additional valuation reserves of $2,000 related to capital loss carryforwards and $3,000 as part of the acquisition of Visys related to net operating loss carryforwards. In addition, the Company recorded offsetting amounts of approximately $135,000 of valuation reserves for foreign deferred tax assets and U.S. deferred tax liabilities related to the utilization of net operating loss carryforwards in Europe in fiscal 2013. As these were all offsetting amounts, these changes had no effect on net earnings. Income tax expense is computed at rates different than statutory rates. The reconciliation between effective and statutory rates is as follows: Year Ended September 30, 2015 2014 2013 Statutory rates (34.0 )% (34.0 )% 34.0 % Increase (reduction) in income taxes resulting from: Domestic production deduction — % 1.3 % (6.5 )% Research and development credit (0.1 )% (1.3 )% (6.2 )% Changes in tax law, R&amp;D credit (3.8 )% — % (3.5 )% State income taxes, net of federal benefit (1.1 )% (1.0 )% 3.4 % Rate differential, surtax on taxable income levels — % (0.5 )% 0.8 % Differences in foreign effective tax rates 1.3 % 0.4 % 0.1 % Non-deductible acquisition costs — % — % 2.5 % Valuation reserve-Proditec — % 0.1 % — % Meals and entertainment deduction limitation 0.7 % 0.8 % 1.2 % Other permanent differences (0.1 )% (0.2 )% 0.1 % Income tax combined effective rate (37.1 )% (34.4 )% 25.9 % In fiscal 2015, the existing research and development tax credit was retroactively renewed for a one -year period beginning on January 1, 2014. Due to this change in tax law, the Company recorded approximately $305,000 of additional research and development credits in fiscal 2015 related to research and development expenditures incurred during fiscal 2014. The research and development credit expired December 31, 2014. In fiscal 2013, the existing research and development tax credit was retroactively renewed and extended to December 31, 2013. Due to this change in tax law, the Company recorded approximately $192,000 of additional research and development credits in fiscal 2013 related to research and development expenditures incurred during fiscal 2012. A reconciliation of the beginning and ending amount of unrecognized tax benefits is as follows (in thousands): Balance at October 1, 2014 $ 109 Additions based on tax positions related to the current period 5 Reductions for tax positions of prior periods (21 ) Balance at September 30, 2015 $ 93 As of September 30, 2015 , the amount of unrecognized tax benefits, which if recognized would favorably affect the Company’s effective tax rate, is $93,000 . The Company is subject to income taxes in the U.S. federal jurisdiction and various state and foreign jurisdictions. Tax regulations within each jurisdiction are subject to the interpretation of the related tax laws and regulations and require significant judgment to apply. The Company is generally no longer subject to U.S. federal, state and local, or non-U.S. income tax examinations by tax authorities for the years before 2010. The Company is not currently under examination by any U.S. federal or state jurisdictions, or foreign jurisdictions, and there are no expected material changes in the unrecognized tax benefit liability within the next twelve months. While it is often difficult to predict the final outcome or the timing of resolution of any particular uncertain tax positions, the Company believes its recorded liabilities for income taxes represent the most probable outcome. The Company adjusts these liabilities in light of changing facts and circumstances. The Company recognizes interest accrued related to unrecognized tax benefits in interest expense and penalties in other income and expense for all periods presented. As of September 30, 2015 and 2014 , the Company had accrued $30,000 and $35,000 , respectively, for possible interest and penalties.</t>
  </si>
  <si>
    <t>Share-based compensation plans</t>
  </si>
  <si>
    <t>Disclosure of Compensation Related Costs, Share-based Payments [Abstract]</t>
  </si>
  <si>
    <t>Share-based compensation</t>
  </si>
  <si>
    <t>14. SHARE-BASED COMPENSATION PLANS At September 30, 2015 , the Company had three share-based compensation plans, which are shareholder-approved, as described below. The Company issues new shares of common stock for exercises and awards under these plans and non-employee awards. Share-based compensation costs charged against income are as follows (in thousands): Year Ended September 30, 2015 2014 2013 Cost of goods sold $ 31 $ 218 $ 200 Operating expenses 1,454 1,227 1,076 Total share-based compensation expense 1,485 1,445 1,276 Income tax benefit 531 516 455 Approximately $17,000 , $25,000 , and $21,000 of share-based compensation expense remained capitalized in inventory as of September 30, 2015 , 2014 , and 2013 , respectively. As of September 30, 2015 , the total unrecognized compensation cost related to these plans was $1.3 million and was composed of: $1.3 million related to service-based stock awards that is expected to be recognized over a weighted-average period of 0.94 years and $0 related to performance-based stock awards that are expected to be recognized over the weighted-average period of 1.28 years. Employees’ Stock Incentive Plans —Under the 2010 Equity Incentive Plan and the 2003 Restated Employees’ Stock Incentive Plan (the “Incentive Plans”), eligible employees may receive restricted stock, incentive stock options or non-qualified stock options. The restrictions on restricted stock awards lapse based on employment-based or performance-based measures. Options have a contractual term of 10 years and the option exercise price is the fair market value of the underlying stock at the date of grant. At September 30, 2015 , the total number of shares reserved for issuance under the Incentive Plans was 760,757 , of which 289,187 were available for grant. Incentive Stock Options —A summary of option activity under the Incentive Plan as of September 30, 2015 and the year then ended is presented below: Options Number of Shares Weighted-Average Exercise Price Weighted-Average Remaining Contractual Term Aggregate Intrinsic Value ($000) Outstanding at October 1, 2014 10,000 $ 9.64 — — Granted — — — — Exercised (10,000 ) $ 9.64 — — Forfeited or expired — — Outstanding at September 30, 2015 — Exercisable at September 30, 2015 — There were no options granted in fiscal 2015 , 2014 , or 2013 . The total intrinsic value of options exercised during the years ended September 30, 2015 , 2014 , and 2013 was $31,000 , $10,000 , and $66,000 , respectively. No shares vested in fiscal 2015 , 2014 or 2013 . As of September 30, 2015 , there was no unrecognized compensation cost related to stock options granted under the Incentive Plans. Service-Based Stock Awards —Under the Incentive Plans, the Company may award service-based stock grants to selected executives and other key employees, the lapse of the restrictions on which is contingent upon meeting the required service period, generally three years, and in the case of certain executives, in increments over a three -year period, or in the case of members of the board of directors, one year. The fair value of these grants is based on the closing fair market value at the grant date. The restrictions on the grants lapse at the end of the required service period. Stock compensation expense is recognized based on the grant date fair value of the stock over the vesting period. The summary of activity for service-based stock awards as of September 30, 2015 , and changes during the year then ended, is presented below: Service-Based Stock Awards Number of Shares Weighted-Average Grant Date Fair Value per Share Non-vested balance at October 1, 2014 271,278 $ 12.66 Granted 84,108 $ 12.78 Vested (116,937 ) $ 12.49 Forfeited (5,600 ) $ 12.95 Non-vested and expected to vest balance at September 30, 2015 232,849 $ 12.77 The number of shares granted in fiscal 2015 that vest in one year or less was 27,370 , vest in two years was 11,394 , and vest in three years was 45,344 . The total fair value of shares vested in fiscal 2015 , 2014 , and 2013 was $1.5 million , $0.9 million , and $1.5 million , respectively. As of September 30, 2015 , there was $1.3 million of total unrecognized compensation cost related to service-based stock awards that is expected to be recognized over a weighted-average period of 0.94 years. In fiscal 2014 , the Company granted 95,522 shares of service-based awards with a weighted average grant date fair value of $13.67 . In fiscal 2013 , the Company granted 178,163 shares of service-based awards with a weighted average grant date fair value of $11.65 . Employee Performance-Based Stock Awards — In fiscal 2015 , the Company awarded performance-based stock grants to selected executives. The lapse of restrictions on the awards is contingent on achievement of performance-based objectives as determined by the Compensation and Management Development Committee of the Board of Directors over a three -year period ending September 30, 2017 . In fiscal 2014 , the Company awarded performance-based stock grants to selected executives. The lapse of restrictions on some of the awards is contingent on achievement of performance-based objectives as determined by the Compensation and Management Development Committee of the Board of Directors over a three -year period ending September 30, 2016. In fiscal 2013 , the Company awarded performance-based stock grants to selected executives. The lapse of restrictions on some of the awards was contingent on achievement of performance-based objectives as determined by the Compensation and Management Development Committee of the Board of Directors for the fiscal year ended September 30, 2015. Compensation expense is recognized over the period the employee performs related services based on the estimated number of shares expected to vest at the grant date fair value and if it is probable that the performance goal will be achieved. If the performance goals are not met or the service period is not fulfilled, no compensation cost is recognized and any recognized compensation cost will be reversed. A summary of the activity for performance-based stock awards as of September 30, 2015 , and changes during the year then ended, is presented below: Performance-Based Stock Awards Number of Shares Weighted-Average Grant Date Fair Value per Share Non-vested balance at October 1, 2014 231,218 $ 13.57 Granted 65,284 $ 13.02 Vested — $ — Forfeited (57,781 ) $ 11.39 Non-vested balance at September 30, 2015 238,721 $ 13.95 The total fair value of shares that vested in fiscal 2015 , 2014 , and 2013 was $0 , $0 , and $0 , respectively. The Company estimates it is less than probable that the performance based objectives will be achieved on all these awards and, therefore, no compensation cost is expected to be recognized on these awards. As of September 30, 2015 , there was no unrecognized compensation cost related to the performance-based stock awards. In fiscal 2014 , the Company granted 75,013 shares of performance based awards with a grant date fair value of $13.80 . In fiscal 2013 , the Company granted 103,026 shares of performance-based awards with a grant date fair value of $14.67 . Employee Stock Purchase Plan — Most employees are eligible to participate in the Company’s Employee Stock Purchase Plan (the “Purchase Plan”). Shares are not available to employees who already own 5% or more of the Company’s stock. Employees can withhold, by payroll deductions, up to 5% of their regular compensation to purchase shares at a purchase price of 85% of the fair market value of the common stock on the purchase date. There were 500,000 shares reserved for purchase under the Purchase Plan of which 346,753 remained available at September 30, 2015 . During the years ended September 30, 2015 , 2014 , and 2013 , the Company issued 5,003 , 6,013 , and 6,257 shares, respectively, under the Purchase Plan and recorded compensation cost based on the 15% discount from market price paid by the employees. Cash received from option exercises and employee stock purchase plan purchases was $151,000 , $124,000 , and $95,000 for the years ended September 30, 2015 , 2014 and 2013 , respectively. The tax benefit to be realized for the tax deductions from option exercises and restricted shares vesting under the share-based payment arrangements was $450,000 , $412,000 , and $453,000 for the years ended September 30, 2015 , 2014 and 2013 , respectively.</t>
  </si>
  <si>
    <t>Stock Repurchase Program</t>
  </si>
  <si>
    <t>Equity [Abstract]</t>
  </si>
  <si>
    <t>15. STOCK REPURCHASE PROGRAM The Company initiated a stock repurchase program effective May 30, 2012 to repurchase up to 500,000 shares of its common stock. The timing of any repurchases and the exact number of shares to be purchased will be determined by the Company and will depend on market conditions and other factors. The Company retires the shares upon repurchase. The program does not incorporate a fixed expiration date. In fiscal 2015 and 2014, the Company did not repurchase any shares under the program. In fiscal 2013, the Company purchased and retired 3,288 shares at an average price of $9.20 per share. The aggregate purchase price of the shares repurchased under the program has been reflected as a reduction in shareholders' equity.</t>
  </si>
  <si>
    <t>Employee Benefit Plans</t>
  </si>
  <si>
    <t>Compensation and Retirement Disclosure [Abstract]</t>
  </si>
  <si>
    <t>16. EMPLOYEE BENEFIT PLANS The Company has a 401(k) profit sharing plan which covers substantially all United States employees. The Company matches 50% of employee contributions for a maximum match of 4% of each participating employee’s compensation. The Company contributed $160,000 , $714,000 , and $632,000 in matching funds to the plan for the years ended September 30, 2015 , 2014 and 2013 , respectively.</t>
  </si>
  <si>
    <t>Segment Information</t>
  </si>
  <si>
    <t>Segment Reporting [Abstract]</t>
  </si>
  <si>
    <t>17. SEGMENT INFORMATION The Company’s business units serve customers in its primary market—the food processing and agricultural products industry—through common sales and distribution channels. Therefore, the Company reports on one segment. The following table summarizes information about products and services (in thousands). Year Ended September 30, 2015 2014 2013 Net sales by product category: Automated inspection systems $ 37,529 $ 55,829 $ 59,336 Process systems 37,768 34,580 50,729 Parts and service 27,628 27,849 26,718 Total net sales by product category $ 102,925 $ 118,258 $ 136,783 Net sales for service were less than 10% of total net sales for the years ended September 30, 2015 , 2014 , and 2013 , respectively, and is therefore summarized with parts and service. Upgrades of automated inspection systems are included with automated inspection systems. The following table summarizes certain information about geographic areas (in thousands): Year Ended September 30, 2015 2014 2013 Net sales: Domestic $ 51,954 $ 61,421 $ 75,423 International 50,971 56,837 61,360 Total net sales $ 102,925 $ 118,258 $ 136,783 Long-lived assets: Domestic $ 15,590 $ 17,221 International 16,782 20,438 Total long-lived assets $ 32,372 $ 37,659 There was one customer that accounted for greater than 10% of net sales during fiscal 2015 , 2014 and 2013 . There was one additional customer that individually accounted for 10% of net sales during fiscal 2013. No single country outside the United States accounted for more than 10% of net sales in 2015 , 2014 or 2013 . Location of the customer is the basis for the categorization of net sales.</t>
  </si>
  <si>
    <t>Quarterly Financial Information</t>
  </si>
  <si>
    <t>Quarterly Financial Information Disclosure [Abstract]</t>
  </si>
  <si>
    <t>SUPPLEMENTARY DATA QUARTERLY FINANCIAL INFORMATION (Unaudited) The following is a summary of operating results by quarter for the years ended September 30, 2015 and 2014 (in thousands, except per share data): 2015 Quarter Ended December 31 March 31 June 30 September 30 Total Net sales $ 20,091 $ 21,581 $ 30,810 $ 30,443 $ 102,925 Gross profit 5,476 5,705 9,237 8,395 28,814 Net earnings(loss) (1,828 ) (1,947 ) 295 (1,540 ) (5,019 ) Net earnings(loss) per share - basic $ (0.29 ) $ (0.31 ) $ 0.05 $ (0.24 ) $ (0.80 ) Net earnings(loss) per share - diluted $ (0.29 ) $ (0.31 ) $ 0.05 $ (0.24 ) $ (0.80 ) 2014 Quarter Ended December 31 March 31 June 30 September 30 Total Net sales $ 22,725 $ 31,598 $ 31,292 $ 32,643 $ 118,258 Gross profit 6,170 10,264 8,150 9,713 34,297 Net loss (2,606 ) (697 ) (2,023 ) (88 ) (5,413 ) Net loss per share - basic $ (0.42 ) $ (0.11 ) $ (0.32 ) $ (0.01 ) $ (0.86 ) Net loss per share - diluted $ (0.42 ) $ (0.11 ) $ (0.32 ) $ (0.01 ) $ (0.86 ) Note: Annual totals may not agree to the summarization of quarterly information due to insignificant rounding and the required calculation conventions. * * * * * *</t>
  </si>
  <si>
    <t>The Company and Summary of Significant Accounting Policies The Company And Summary Of Significant Accounting Policies (Policies)</t>
  </si>
  <si>
    <t>Revenue Recognition</t>
  </si>
  <si>
    <t>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t>
  </si>
  <si>
    <t>Cash and Cash Equivalents</t>
  </si>
  <si>
    <t xml:space="preserve">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t>
  </si>
  <si>
    <t>Inventories are stated at the lower of cost (first-in, first-out method) or market.</t>
  </si>
  <si>
    <t>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t>
  </si>
  <si>
    <t>Goodwill and Other Intangibles</t>
  </si>
  <si>
    <t>Goodwill and Other Intangibles —The Company has only one reporting unit, and the estimated fair value of the Company approximates the market value of the Company. The Company performed its annual assessment on July 31, 2015 and determined that there has been no impairment of goodwill due to the fair value of the reporting unit exceeding its carrying amount. The fair value of the Company was calculated based on the market capitalization of the Company as of July 31, 2015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 Amortization of other intangibles was $1,484,000 , $1,738,000 , and $996,000 for the years ended September 30, 2015 , 2014 , and 2013 , respectively (see Note 3).</t>
  </si>
  <si>
    <t>Product Warranties</t>
  </si>
  <si>
    <t>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si>
  <si>
    <t>Research and Development</t>
  </si>
  <si>
    <t>Research and Development —Expenditures for research and development are expensed when incurred.</t>
  </si>
  <si>
    <t>Foreign Currency Transactions</t>
  </si>
  <si>
    <t>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t>
  </si>
  <si>
    <t>Impairment of Long-Lived Assets</t>
  </si>
  <si>
    <t>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ermination Costs</t>
  </si>
  <si>
    <t xml:space="preserve">Termination Costs— In fiscal 2015, the Company announced certain cost reduction initiatives. As a result, the Company incurred approximately $390,000 in costs related to the reduction in workforce, the majority of which relates to one-time termination benefits. Approximately $143,000 and $247,000 of these costs were expensed as cost of goods sold and operating expenses, respectively, in fiscal 2015. At September 30, 2015, approximately $36,000 remained accrued as liabilities for amounts expensed in fiscal 2015 that were not paid as of September 30, 2015. The Company expects that these amounts will be paid in the first quarter of fiscal 2016. In fiscal 2014, the Company announced certain cost reduction initiatives. As a result, the Company incurred approximately $1.2 million in costs related to the reduction in workforce, the majority of which relates to one-time termination benefits. Approximately $750,000 and $450,000 of these costs were expensed as cost of goods sold and operating expenses, respectively, in fiscal 2014. </t>
  </si>
  <si>
    <t>Financial Instruments</t>
  </si>
  <si>
    <t>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t>
  </si>
  <si>
    <t>Derivative Financial Instruments</t>
  </si>
  <si>
    <t>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t>
  </si>
  <si>
    <t>Earnings Per Share</t>
  </si>
  <si>
    <t xml:space="preserve">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
  </si>
  <si>
    <t>Comprehensive Income (loss)</t>
  </si>
  <si>
    <t>Comprehensive Income (loss) —In fiscal 2015, the Company reclassified losses of $4,000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will no longer be designated as a hedge.</t>
  </si>
  <si>
    <t>Share-based Compensation</t>
  </si>
  <si>
    <t>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t>
  </si>
  <si>
    <t>Accounting for Income Taxes</t>
  </si>
  <si>
    <t>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The Company and Summary of Significant Accounting Policies (Tables)</t>
  </si>
  <si>
    <t>Schedule Of Estimated Useful Life</t>
  </si>
  <si>
    <t>The range of useful lives for fixed assets is as follows: Years Buildings and improvements 7 to 40 Manufacturing equipment 3 to 10 Office equipment, furniture and fixtures 3 to 7 Computer equipment and software 3 to 7</t>
  </si>
  <si>
    <t>Reconciliation of changes in Company's allowances for warranties</t>
  </si>
  <si>
    <t>A reconciliation of the changes in the Company’s allowances for warranties is as follows (in thousands): 2015 2014 Beginning Balance $ 2,151 $ 2,736 Warranty costs incurred (3,604 ) (3,688 ) Warranty expense accrued 3,784 3,153 Translation adjustments (76 ) (50 ) Ending balance $ 2,255 $ 2,151</t>
  </si>
  <si>
    <t>Schedule of Earnings Per Share, Basic and Diluted</t>
  </si>
  <si>
    <t>The calculation of the basic and diluted EPS from continuing operations is as follows (in thousands except per share data): For the year ended September 30, 2015 Loss Shares Per-Share Amount Basic EPS: Net loss available to common shareholders $ (5,019 ) 6,295 $ (0.80 ) Effect of dilutive securities: Common stock options — — Warrants — — Diluted EPS: Net loss available to common shareholders plus assumed conversions $ (5,019 ) 6,295 $ (0.80 ) For the year ended September 30, 2014 Loss Shares Per-Share Amount Basic EPS: Net loss available to common shareholders $ (5,413 ) 6,295 $ (0.86 ) Effect of dilutive securities: Common stock options — — Warrants — — Diluted EPS: Net loss available to common shareholders plus assumed conversions $ (5,413 ) 6,295 $ (0.86 ) For the year ended September 30, 2013 Earnings Shares Per-Share Amount Basic EPS: Net earnings available to common shareholders $ 4,011 5,836 $ 0.69 Effect of dilutive securities: Common stock options — 5 Warrants — 14 Diluted EPS: Net earnings available to common shareholders plus assumed conversions $ 4,011 5,855 $ 0.69</t>
  </si>
  <si>
    <t>Schedule of Antidilutive Securities Excluded from Computation of Earnings Per Share</t>
  </si>
  <si>
    <t>The following potential common shares were not included in the calculation of diluted EPS as they were anti-dilutive: For the year ended September 30, 2015 2014 2013 Common shares from: Assumed exercise of stock options — 10,000 10,000 Warrants 250,000 250,000 —</t>
  </si>
  <si>
    <t>Acquisition (Tables)</t>
  </si>
  <si>
    <t>Schedule of Consideration for Acquisition</t>
  </si>
  <si>
    <t>Consideration for the acquisition consisted of the following (at fair value): Amount (in thousands) Cash $ 13,200 Common shares of the Company issued (600,000) 7,327 Warrants issued (250,000) 727 Total $ 21,254</t>
  </si>
  <si>
    <t>Schedule of Recognized Identified Assets Acquired and Liabilities Assumed</t>
  </si>
  <si>
    <t>The following table summarizes the estimated fair values of the assets acquired and liabilities assumed at the acquisition date. Amount (in thousands) Cash $ 1,593 Accounts receivable 668 Inventory 8,250 Property and equipment 299 Other assets 848 Intangible assets (identifiable) 11,400 Current liabilities, including current portion of long term debt (5,609 ) Long term debt (1,372 ) Deferred taxes (3,794 ) Total identifiable net assets 12,283 Goodwill 8,971 $ 21,254</t>
  </si>
  <si>
    <t>Schedule of Finite-Lived Intangible Assets Acquired as Part of Business Combination</t>
  </si>
  <si>
    <t xml:space="preserve">Identified intangible assets acquired includes: Amount Average Life (in thousands) (Years) Developed technology $ 5,000 8 Patents 3,300 16 Non-compete agreements 1,600 3 Trade name 1,000 8 Customer relationships 500 4 $ 11,400 </t>
  </si>
  <si>
    <t>Business Acquisition, Pro Forma Information</t>
  </si>
  <si>
    <t>The following consolidated pro forma information is based on the assumption that the acquisition occurred on October 1, 2013 (in thousands except per share data). Year Ended September 30, 2013 (unaudited) Net sales $ 141,549 Net earnings $ 4,685 Pro forma net earnings per share $ 0.77 Pro forma weighted average shares outstanding 6,185</t>
  </si>
  <si>
    <t>Goodwill and Other Intangible Assets (Tables)</t>
  </si>
  <si>
    <t>Schedule of Acquired Finite-Lived Intangible Assets by Major Class</t>
  </si>
  <si>
    <t xml:space="preserve">As of September 30, 2015 , the Company had the following intangible assets (in thousands): Cost Net Book Value Amortization Life (Years) Patents and developed technologies $ 17,435 $ 5,297 3 to 16 Trademarks and trade names 858 581 8 Customer relationships 429 152 4 Non-compete agreements 1,373 191 3 $ 20,095 $ 6,221 </t>
  </si>
  <si>
    <t>Schedule of Finite-Lived Intangible Assets, Future Amortization Expense</t>
  </si>
  <si>
    <t>Amortization expense for the next five fiscal years is expected to be approximately: Year Ended September 30, (In thousands) 2016 $ 1,035 2017 827 2018 751 2019 751 2020 751 Thereafter 2,106 Total $ 6,221</t>
  </si>
  <si>
    <t>Trade Accounts Receivable (Tables)</t>
  </si>
  <si>
    <t>Schedule of Accounts, Notes, Loans and Financing Receivable</t>
  </si>
  <si>
    <t>Trade accounts receivable consist of the following (in thousands): September 30, 2015 2014 Trade accounts receivable $ 15,097 $ 12,972 Allowance for doubtful accounts (261 ) (415 ) Total trade accounts receivable, net $ 14,836 $ 12,557</t>
  </si>
  <si>
    <t>Inventories (Tables)</t>
  </si>
  <si>
    <t>Schedule of Inventory</t>
  </si>
  <si>
    <t>Inventories consist of the following (in thousands): September 30, 2015 2014 Purchased components and raw materials $ 14,291 $ 10,321 Work-in-process and sub-assemblies 9,769 9,505 Finished goods 7,237 6,847 Total inventories $ 31,297 $ 26,673</t>
  </si>
  <si>
    <t>Property, Plant and Equipment (Tables)</t>
  </si>
  <si>
    <t>Property, plant and equipment consist of the following (in thousands): September 30, 2015 2014 Land and land improvements $ 2,596 $ 2,596 Buildings and improvements 8,938 9,205 Manufacturing equipment 13,479 13,108 Computer equipment and software 20,865 18,591 Office equipment, furniture and fixtures 2,514 2,461 Construction in progress 245 1,623 48,637 47,584 Accumulated depreciation (33,838 ) (30,932 ) Total property, plant and equipment, net $ 14,799 $ 16,652</t>
  </si>
  <si>
    <t>Financing Agreements (Tables)</t>
  </si>
  <si>
    <t>Principal payments on long-term debt</t>
  </si>
  <si>
    <t>Principal payments on long-term debt are as follows: Year Ended September 30, (In thousands) 2015 $ 705 2016 585 2017 4,564 Total $ 5,854</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September 30, 2015, Description Level 1 Level 2 Level 3 Total Assets/Liabilities at Fair Value Derivatives: Interest rate swap — $ (249,000 ) — $ (249,000 ) Forward exchange contracts — — — —</t>
  </si>
  <si>
    <t>Leases (Tables)</t>
  </si>
  <si>
    <t>Schedule of Future Minimum Rental Payments for Operating Leases</t>
  </si>
  <si>
    <t>The following is a schedule of future minimum rental payments required under operating leases and future rental expense (in thousands): Year Ending September 30, Rental Payments Rental Expense 2016 $ 1,019 $ 1,027 2017 881 885 2018 786 786 2019 678 674 2020 459 450 Thereafter 428 392 Total $ 4,251 $ 4,214</t>
  </si>
  <si>
    <t>Income taxes (Tables)</t>
  </si>
  <si>
    <t>Provision For Income Taxes</t>
  </si>
  <si>
    <t>The provision (benefit) for income taxes from continuing operations consists of the following (in thousands): Year Ended September 30, 2015 2014 2013 Current: Federal $ (320 ) $ (2,643 ) $ 4,381 Foreign 27 3 14 State — (27 ) 387 (293 ) (2,667 ) 4,782 Deferred: Federal (1,981 ) 563 (2,180 ) Foreign (505 ) (628 ) (1,092 ) State (127 ) (107 ) (110 ) (2,613 ) (172 ) (3,382 ) Valuation reserves: Federal 54 50 137 Foreign (104 ) (46 ) (135 ) State (4 ) 1 — (54 ) 5 2 Total income tax expense (benefit) $ (2,960 ) $ (2,834 ) $ 1,402</t>
  </si>
  <si>
    <t>Schedule of Deferred Tax Assets and Liabilities</t>
  </si>
  <si>
    <t>The tax effects of temporary differences that give rise to significant portions of deferred tax assets and deferred tax liabilities are as follows (in thousands): September 30, 2015 2014 Deferred tax asset: Reserves and accruals $ 4,041 $ 3,891 Tax benefits of share-based payments 686 684 NOL and other carry forwards 2,036 711 Unrealized changes in value of derivatives to equity 70 69 Deferred tax liability: Accumulated depreciation (610 ) (946 ) Intangible assets (2,361 ) (3,287 ) Translation adjustment to equity 883 21 Net deferred tax asset $ 4,745 $ 1,143 Net deferred tax: Current asset $ 3,972 $ 3,809 Long-term asset 2,917 615 Long-term liability (2,144 ) (3,281 ) Net deferred tax asset $ 4,745 $ 1,143</t>
  </si>
  <si>
    <t>Schedule of Effective Income Tax Rate Reconciliation</t>
  </si>
  <si>
    <t>The reconciliation between effective and statutory rates is as follows: Year Ended September 30, 2015 2014 2013 Statutory rates (34.0 )% (34.0 )% 34.0 % Increase (reduction) in income taxes resulting from: Domestic production deduction — % 1.3 % (6.5 )% Research and development credit (0.1 )% (1.3 )% (6.2 )% Changes in tax law, R&amp;D credit (3.8 )% — % (3.5 )% State income taxes, net of federal benefit (1.1 )% (1.0 )% 3.4 % Rate differential, surtax on taxable income levels — % (0.5 )% 0.8 % Differences in foreign effective tax rates 1.3 % 0.4 % 0.1 % Non-deductible acquisition costs — % — % 2.5 % Valuation reserve-Proditec — % 0.1 % — % Meals and entertainment deduction limitation 0.7 % 0.8 % 1.2 % Other permanent differences (0.1 )% (0.2 )% 0.1 % Income tax combined effective rate (37.1 )% (34.4 )% 25.9 %</t>
  </si>
  <si>
    <t>Schedule of Unrecognized Tax Benefits Roll Forward</t>
  </si>
  <si>
    <t>A reconciliation of the beginning and ending amount of unrecognized tax benefits is as follows (in thousands): Balance at October 1, 2014 $ 109 Additions based on tax positions related to the current period 5 Reductions for tax positions of prior periods (21 ) Balance at September 30, 2015 $ 93</t>
  </si>
  <si>
    <t>Share-based compensation plans (Tables)</t>
  </si>
  <si>
    <t>Share-based compensation expense included in the Company's results</t>
  </si>
  <si>
    <t>Share-based compensation costs charged against income are as follows (in thousands): Year Ended September 30, 2015 2014 2013 Cost of goods sold $ 31 $ 218 $ 200 Operating expenses 1,454 1,227 1,076 Total share-based compensation expense 1,485 1,445 1,276 Income tax benefit 531 516 455</t>
  </si>
  <si>
    <t>Schedule of Share-based Compensation, Stock Options, Activity</t>
  </si>
  <si>
    <t xml:space="preserve">A summary of option activity under the Incentive Plan as of September 30, 2015 and the year then ended is presented below: Options Number of Shares Weighted-Average Exercise Price Weighted-Average Remaining Contractual Term Aggregate Intrinsic Value ($000) Outstanding at October 1, 2014 10,000 $ 9.64 — — Granted — — — — Exercised (10,000 ) $ 9.64 — — Forfeited or expired — — Outstanding at September 30, 2015 — Exercisable at September 30, 2015 — </t>
  </si>
  <si>
    <t>Schedule Of Share Based Compensation Service Based Stock Awards Activity</t>
  </si>
  <si>
    <t>The summary of activity for service-based stock awards as of September 30, 2015 , and changes during the year then ended, is presented below: Service-Based Stock Awards Number of Shares Weighted-Average Grant Date Fair Value per Share Non-vested balance at October 1, 2014 271,278 $ 12.66 Granted 84,108 $ 12.78 Vested (116,937 ) $ 12.49 Forfeited (5,600 ) $ 12.95 Non-vested and expected to vest balance at September 30, 2015 232,849 $ 12.77</t>
  </si>
  <si>
    <t>Schedule Of Share Based Compensation Performance Based Stock Awards Activity</t>
  </si>
  <si>
    <t>A summary of the activity for performance-based stock awards as of September 30, 2015 , and changes during the year then ended, is presented below: Performance-Based Stock Awards Number of Shares Weighted-Average Grant Date Fair Value per Share Non-vested balance at October 1, 2014 231,218 $ 13.57 Granted 65,284 $ 13.02 Vested — $ — Forfeited (57,781 ) $ 11.39 Non-vested balance at September 30, 2015 238,721 $ 13.95</t>
  </si>
  <si>
    <t>Segment Information (Tables)</t>
  </si>
  <si>
    <t>Revenue from External Customers by Products and Services</t>
  </si>
  <si>
    <t>The following table summarizes information about products and services (in thousands). Year Ended September 30, 2015 2014 2013 Net sales by product category: Automated inspection systems $ 37,529 $ 55,829 $ 59,336 Process systems 37,768 34,580 50,729 Parts and service 27,628 27,849 26,718 Total net sales by product category $ 102,925 $ 118,258 $ 136,783</t>
  </si>
  <si>
    <t>Schedule of Revenue from External Customers and Long-Lived Assets, by Geographical Areas</t>
  </si>
  <si>
    <t xml:space="preserve">The following table summarizes certain information about geographic areas (in thousands): Year Ended September 30, 2015 2014 2013 Net sales: Domestic $ 51,954 $ 61,421 $ 75,423 International 50,971 56,837 61,360 Total net sales $ 102,925 $ 118,258 $ 136,783 Long-lived assets: Domestic $ 15,590 $ 17,221 International 16,782 20,438 Total long-lived assets $ 32,372 $ 37,659 </t>
  </si>
  <si>
    <t>Quarterly Financial Information (Tables)</t>
  </si>
  <si>
    <t>Schedule of Quarterly Financial Information</t>
  </si>
  <si>
    <t>The following is a summary of operating results by quarter for the years ended September 30, 2015 and 2014 (in thousands, except per share data): 2015 Quarter Ended December 31 March 31 June 30 September 30 Total Net sales $ 20,091 $ 21,581 $ 30,810 $ 30,443 $ 102,925 Gross profit 5,476 5,705 9,237 8,395 28,814 Net earnings(loss) (1,828 ) (1,947 ) 295 (1,540 ) (5,019 ) Net earnings(loss) per share - basic $ (0.29 ) $ (0.31 ) $ 0.05 $ (0.24 ) $ (0.80 ) Net earnings(loss) per share - diluted $ (0.29 ) $ (0.31 ) $ 0.05 $ (0.24 ) $ (0.80 ) 2014 Quarter Ended December 31 March 31 June 30 September 30 Total Net sales $ 22,725 $ 31,598 $ 31,292 $ 32,643 $ 118,258 Gross profit 6,170 10,264 8,150 9,713 34,297 Net loss (2,606 ) (697 ) (2,023 ) (88 ) (5,413 ) Net loss per share - basic $ (0.42 ) $ (0.11 ) $ (0.32 ) $ (0.01 ) $ (0.86 ) Net loss per share - diluted $ (0.42 ) $ (0.11 ) $ (0.32 ) $ (0.01 ) $ (0.86 )</t>
  </si>
  <si>
    <t>The Company and Summary of Significant Accounting Policies (Details)</t>
  </si>
  <si>
    <t>Sep. 30, 2015reportable_unit</t>
  </si>
  <si>
    <t>Property, Plant and Equipment [Line Items]</t>
  </si>
  <si>
    <t>Number of Reportable Segments</t>
  </si>
  <si>
    <t>Minimum</t>
  </si>
  <si>
    <t>Finite-lived intangible asset, useful life</t>
  </si>
  <si>
    <t>3 years</t>
  </si>
  <si>
    <t>Product Warranty Accrual, Period of Warranty</t>
  </si>
  <si>
    <t>90 days</t>
  </si>
  <si>
    <t>Maximum</t>
  </si>
  <si>
    <t>16 years</t>
  </si>
  <si>
    <t>5 years</t>
  </si>
  <si>
    <t>Product Warranty Accrual, Majority Period of Warranty</t>
  </si>
  <si>
    <t>1 year</t>
  </si>
  <si>
    <t>Buildings and improvements | Minimum</t>
  </si>
  <si>
    <t>Property, Plant and Equipment, Useful Life</t>
  </si>
  <si>
    <t>7 years</t>
  </si>
  <si>
    <t>Buildings and improvements | Maximum</t>
  </si>
  <si>
    <t>40 years</t>
  </si>
  <si>
    <t>Manufacturing equipment | Minimum</t>
  </si>
  <si>
    <t>Manufacturing equipment | Maximum</t>
  </si>
  <si>
    <t>10 years</t>
  </si>
  <si>
    <t>Office equipment, furniture and fixtures | Minimum</t>
  </si>
  <si>
    <t>Office equipment, furniture and fixtures | Maximum</t>
  </si>
  <si>
    <t>Computer equipment and software | Minimum</t>
  </si>
  <si>
    <t>Computer equipment and software | Maximum</t>
  </si>
  <si>
    <t>The Company and Summary of Significant Accounting Policies Warranty Allowance (Details) - USD ($) $ in Thousands</t>
  </si>
  <si>
    <t>Reconciliation of changes in Company's allowances for warranties [Roll Forward]</t>
  </si>
  <si>
    <t>Beginning Balance</t>
  </si>
  <si>
    <t>Warranty costs incurred</t>
  </si>
  <si>
    <t>Warranty expense accrued</t>
  </si>
  <si>
    <t>Translation adjustments</t>
  </si>
  <si>
    <t>Ending balance</t>
  </si>
  <si>
    <t>THE COMPANY AND SUMMARY OF SIGNIFICANT ACCOUNTING POLICIES One (Details) - USD ($) $ / shares in Units, shares in Thousands, $ in Thousands</t>
  </si>
  <si>
    <t>3 Months Ended</t>
  </si>
  <si>
    <t>Jun. 30, 2015</t>
  </si>
  <si>
    <t>Dec. 31, 2014</t>
  </si>
  <si>
    <t>Jun. 30, 2014</t>
  </si>
  <si>
    <t>Mar. 31, 2014</t>
  </si>
  <si>
    <t>Dec. 31, 2013</t>
  </si>
  <si>
    <t>Statement [Line Items]</t>
  </si>
  <si>
    <t>Amortization of Intangible Assets</t>
  </si>
  <si>
    <t>Reclassification adjustment for foreign currency translation included in net earnings</t>
  </si>
  <si>
    <t>Basic EPS:</t>
  </si>
  <si>
    <t>Shares</t>
  </si>
  <si>
    <t>Per-Share Amount</t>
  </si>
  <si>
    <t>Effect of dilutive securities:</t>
  </si>
  <si>
    <t>Loss</t>
  </si>
  <si>
    <t>Common stock options</t>
  </si>
  <si>
    <t>Dilutive Securities, Effect on Basic Earnings Per Share, Dilutive Convertible Securities</t>
  </si>
  <si>
    <t>Warrants</t>
  </si>
  <si>
    <t>Diluted EPS:</t>
  </si>
  <si>
    <t>Stock options</t>
  </si>
  <si>
    <t>Antidilutive Securities Excluded from Computation of Earnings Per Share, Amount</t>
  </si>
  <si>
    <t>Cost Reduction Initiatives | One-time Termination Benefits</t>
  </si>
  <si>
    <t>Termination cost</t>
  </si>
  <si>
    <t>Accrued liabilities</t>
  </si>
  <si>
    <t>Cost Reduction Initiatives | Operating expenses | One-time Termination Benefits</t>
  </si>
  <si>
    <t>Cost Reduction Initiatives | Cost of goods sold | One-time Termination Benefits</t>
  </si>
  <si>
    <t>Acquisition (Fair Value of Consideration) (Details) - USD ($) $ in Thousands</t>
  </si>
  <si>
    <t>Feb. 28, 2013</t>
  </si>
  <si>
    <t>Visys N.V.</t>
  </si>
  <si>
    <t>Business Acquisition [Line Items]</t>
  </si>
  <si>
    <t>Cash</t>
  </si>
  <si>
    <t>Common shares of the Company issued (600,000)</t>
  </si>
  <si>
    <t>Warrants issued (250,000)</t>
  </si>
  <si>
    <t>Common stock | Visys N.V.</t>
  </si>
  <si>
    <t>Warrant | Visys N.V.</t>
  </si>
  <si>
    <t>Goodwill and Other Intangible Assets (Details) - USD ($) $ in Thousands</t>
  </si>
  <si>
    <t>Acquired Finite-Lived Intangible Assets [Line Items]</t>
  </si>
  <si>
    <t>Cost</t>
  </si>
  <si>
    <t>Net book value</t>
  </si>
  <si>
    <t>Thereafter</t>
  </si>
  <si>
    <t>Goodwill</t>
  </si>
  <si>
    <t>Patents and developed technologies</t>
  </si>
  <si>
    <t>Trademarks and trade names</t>
  </si>
  <si>
    <t>8 years</t>
  </si>
  <si>
    <t>Customer relationships</t>
  </si>
  <si>
    <t>4 years</t>
  </si>
  <si>
    <t>Non-compete agreements</t>
  </si>
  <si>
    <t>Minimum | Patents and developed technologies</t>
  </si>
  <si>
    <t>Maximum | Patents and developed technologies</t>
  </si>
  <si>
    <t>Acquisition (Fair Value of Assets Acquired and Liabilities Assumed) (Details) - USD ($) $ in Thousands</t>
  </si>
  <si>
    <t>Accounts receivable</t>
  </si>
  <si>
    <t>Inventory</t>
  </si>
  <si>
    <t>Property and equipment</t>
  </si>
  <si>
    <t>Other assets</t>
  </si>
  <si>
    <t>Intangible assets (identifiable)</t>
  </si>
  <si>
    <t>Current liabilities, including current portion of long term debt</t>
  </si>
  <si>
    <t>Long term debt</t>
  </si>
  <si>
    <t>Deferred taxes</t>
  </si>
  <si>
    <t>Total identifiable net assets</t>
  </si>
  <si>
    <t>Acquisition Identified Intangible Assets Acquired (Details) - Visys N.V. $ in Thousands</t>
  </si>
  <si>
    <t>Feb. 28, 2013USD ($)</t>
  </si>
  <si>
    <t>Average life</t>
  </si>
  <si>
    <t>9 years 5 months</t>
  </si>
  <si>
    <t>Acquisition (Pro Forma) (Details) - Visys N.V. $ / shares in Units, shares in Thousands, $ in Thousands</t>
  </si>
  <si>
    <t>Sep. 30, 2015USD ($)$ / sharesshares</t>
  </si>
  <si>
    <t>Business Acquisition, Pro Forma Information, Nonrecurring Adjustment [Line Items]</t>
  </si>
  <si>
    <t>Net sales</t>
  </si>
  <si>
    <t>Net earnings</t>
  </si>
  <si>
    <t>Pro forma net earnings per share | $ / shares</t>
  </si>
  <si>
    <t>Pro forma weighted average shares outstanding | shares</t>
  </si>
  <si>
    <t>Acquisition (Textual) (Details) $ / shares in Units, € in Thousands, $ in Thousands</t>
  </si>
  <si>
    <t>Feb. 28, 2013USD ($)$ / shares</t>
  </si>
  <si>
    <t>Sep. 30, 2015USD ($)</t>
  </si>
  <si>
    <t>Jan. 27, 2006EUR (€)</t>
  </si>
  <si>
    <t>Expected volatility rate</t>
  </si>
  <si>
    <t>34.00%</t>
  </si>
  <si>
    <t>Fair Value Assumptions, Risk Free Interest Rate</t>
  </si>
  <si>
    <t>0.36%</t>
  </si>
  <si>
    <t>Exercise period, warrants</t>
  </si>
  <si>
    <t>Class of Warrant or Right, Exercise Price of Warrants or Rights | $ / shares</t>
  </si>
  <si>
    <t>Goodwill acquired during period</t>
  </si>
  <si>
    <t>Acquired receivables, fair value</t>
  </si>
  <si>
    <t>Debt assumed</t>
  </si>
  <si>
    <t>Acquisition related costs</t>
  </si>
  <si>
    <t>Non-recurring expenses related to the adjustment of inventory</t>
  </si>
  <si>
    <t>Acquisition costs associated with issuance of common stock and warrants</t>
  </si>
  <si>
    <t>Fair Value Adjustment to Inventory | Visys N.V.</t>
  </si>
  <si>
    <t>Inventory acquired</t>
  </si>
  <si>
    <t>Belgian Electronics Sorting Technologies NV vs Visys | Visys N.V.</t>
  </si>
  <si>
    <t>Cumulative amount of claims in excess | €</t>
  </si>
  <si>
    <t>Tomra Systems ASA and Tomra Sorting N.V.</t>
  </si>
  <si>
    <t>Additional amount of accrual related to settlement</t>
  </si>
  <si>
    <t>Trade Accounts Receivable (Details) - USD ($) $ in Thousands</t>
  </si>
  <si>
    <t>Allowance for doubtful accounts</t>
  </si>
  <si>
    <t>Total trade accounts receivable, net</t>
  </si>
  <si>
    <t>Provision for doubtful accounts</t>
  </si>
  <si>
    <t>Allowance for doubtful accounts receivable, charge-offs</t>
  </si>
  <si>
    <t>Inventories (Details) - USD ($) $ in Thousands</t>
  </si>
  <si>
    <t>Purchased components and raw materials</t>
  </si>
  <si>
    <t>Work-in-process and sub-assemblies</t>
  </si>
  <si>
    <t>Finished goods</t>
  </si>
  <si>
    <t>Total inventories</t>
  </si>
  <si>
    <t>Cumulative inventory adjustments</t>
  </si>
  <si>
    <t>Inventory write-down</t>
  </si>
  <si>
    <t>Charges to cumulative inventory adjustments</t>
  </si>
  <si>
    <t>Property, Plant and Equipment (Details) - USD ($) $ in Thousands</t>
  </si>
  <si>
    <t>Property, plant and equipment, gross</t>
  </si>
  <si>
    <t>Accumulated depreciation</t>
  </si>
  <si>
    <t>Total property, plant and equipment, net</t>
  </si>
  <si>
    <t>Depreciation</t>
  </si>
  <si>
    <t>Land and land improvements</t>
  </si>
  <si>
    <t>Buildings and improvements</t>
  </si>
  <si>
    <t>Manufacturing equipment</t>
  </si>
  <si>
    <t>Computer equipment and software</t>
  </si>
  <si>
    <t>Office equipment, furniture and fixtures</t>
  </si>
  <si>
    <t>Construction in progress</t>
  </si>
  <si>
    <t>Investment in Proditec (Details) - USD ($) $ in Thousands</t>
  </si>
  <si>
    <t>Sep. 30, 2010</t>
  </si>
  <si>
    <t>Noncontrolling Interest [Line Items]</t>
  </si>
  <si>
    <t>Cost method investments</t>
  </si>
  <si>
    <t>Proditec SAS</t>
  </si>
  <si>
    <t>Noncontrolling interest, ownership percentage by parent</t>
  </si>
  <si>
    <t>15.00%</t>
  </si>
  <si>
    <t>Business acquisition, cost of acquired entity, purchase price</t>
  </si>
  <si>
    <t>Proceeds from dividends received</t>
  </si>
  <si>
    <t>Financing Agreements (Details)</t>
  </si>
  <si>
    <t>Jul. 20, 2015USD ($)</t>
  </si>
  <si>
    <t>Sep. 30, 2015EUR (€)</t>
  </si>
  <si>
    <t>Line of Credit Facility [Line Items]</t>
  </si>
  <si>
    <t>Loans Payable | Line of Credit | Interest rate swap</t>
  </si>
  <si>
    <t>Fixed interest rate (in hundredths)</t>
  </si>
  <si>
    <t>6.20%</t>
  </si>
  <si>
    <t>Domestic credit facility</t>
  </si>
  <si>
    <t>Domestic credit facility | Line of Credit</t>
  </si>
  <si>
    <t>Maximum borrowing capacity</t>
  </si>
  <si>
    <t>Domestic credit facility | Revolving Credit Facility | Line of Credit</t>
  </si>
  <si>
    <t>Domestic credit facility | Credit sub-facility standby letters of credit | Line of Credit</t>
  </si>
  <si>
    <t>Domestic credit facility | Loans Payable | Line of Credit</t>
  </si>
  <si>
    <t>Commercial bank in Belgium</t>
  </si>
  <si>
    <t>Commercial bank in Belgium | Line of Credit</t>
  </si>
  <si>
    <t>Interest rate (in hundredths)</t>
  </si>
  <si>
    <t>9.75%</t>
  </si>
  <si>
    <t>Outstanding at the end of the period</t>
  </si>
  <si>
    <t>Commercial bank in Belgium | Outstanding performance guarantees</t>
  </si>
  <si>
    <t>Commercial bank in Belgium | Commercial Loan</t>
  </si>
  <si>
    <t>European Lender</t>
  </si>
  <si>
    <t>Debt Instrument, Interest Rate, Stated Percentage</t>
  </si>
  <si>
    <t>4.99%</t>
  </si>
  <si>
    <t>Subordinated Debt</t>
  </si>
  <si>
    <t>Maximum | Commercial bank in Belgium | Line of Credit</t>
  </si>
  <si>
    <t>3.98%</t>
  </si>
  <si>
    <t>Minimum | Commercial bank in Belgium | Line of Credit</t>
  </si>
  <si>
    <t>2.91%</t>
  </si>
  <si>
    <t>Prime Rate | Commercial bank in Belgium | Line of Credit</t>
  </si>
  <si>
    <t>Debt instrument, basis spread on variable rate</t>
  </si>
  <si>
    <t>1.25%</t>
  </si>
  <si>
    <t>Base Rate | Loans Payable | Line of Credit</t>
  </si>
  <si>
    <t>1.75%</t>
  </si>
  <si>
    <t>London Interbank Offered Rate (LIBOR) | Loans Payable | Line of Credit</t>
  </si>
  <si>
    <t>3.25%</t>
  </si>
  <si>
    <t>Tier One | Base Rate | Revolving Credit Facility | Line of Credit</t>
  </si>
  <si>
    <t>0.75%</t>
  </si>
  <si>
    <t>Tier One | London Interbank Offered Rate (LIBOR) | Revolving Credit Facility | Line of Credit</t>
  </si>
  <si>
    <t>2.25%</t>
  </si>
  <si>
    <t>Tier Two | Base Rate | Revolving Credit Facility | Line of Credit</t>
  </si>
  <si>
    <t>1.00%</t>
  </si>
  <si>
    <t>Tier Two | London Interbank Offered Rate (LIBOR) | Revolving Credit Facility | Line of Credit</t>
  </si>
  <si>
    <t>2.50%</t>
  </si>
  <si>
    <t>Tier Three | Base Rate | Revolving Credit Facility | Line of Credit</t>
  </si>
  <si>
    <t>Tier Three | London Interbank Offered Rate (LIBOR) | Revolving Credit Facility | Line of Credit</t>
  </si>
  <si>
    <t>2.75%</t>
  </si>
  <si>
    <t>Derivative instruments (Details) € in Millions</t>
  </si>
  <si>
    <t>Sep. 30, 2014USD ($)</t>
  </si>
  <si>
    <t>Sep. 30, 2013USD ($)</t>
  </si>
  <si>
    <t>Derivative [Line Items]</t>
  </si>
  <si>
    <t>Long-term Debt</t>
  </si>
  <si>
    <t>Interest rate swap</t>
  </si>
  <si>
    <t>Variable interest rate on the derivative (in hundredths)</t>
  </si>
  <si>
    <t>Gain (Loss) on Interest Rate Derivative Instruments Not Designated as Hedging Instruments</t>
  </si>
  <si>
    <t>Amortization</t>
  </si>
  <si>
    <t>Gain (Loss) on net derivative</t>
  </si>
  <si>
    <t>Forward exchange contracts</t>
  </si>
  <si>
    <t>Derivative amount</t>
  </si>
  <si>
    <t>Fair value of the derivative asset, net</t>
  </si>
  <si>
    <t>Fair value of the derivative liability, net</t>
  </si>
  <si>
    <t>Other Liabilities, Noncurrent | Interest rate swap</t>
  </si>
  <si>
    <t>Fair value of the net derivative liability</t>
  </si>
  <si>
    <t>Fair value measurements (Details) $ in Thousands</t>
  </si>
  <si>
    <t>Fair Value, Assets and Liabilities Measured on Recurring and Nonrecurring Basis [Line Items]</t>
  </si>
  <si>
    <t>Long-term debt</t>
  </si>
  <si>
    <t>Derivatives</t>
  </si>
  <si>
    <t>Level 1 | Interest rate swap</t>
  </si>
  <si>
    <t>Level 1 | Forward exchange contracts</t>
  </si>
  <si>
    <t>Level 2 | Interest rate swap</t>
  </si>
  <si>
    <t>Level 2 | Forward exchange contracts</t>
  </si>
  <si>
    <t>Level 3 | Interest rate swap</t>
  </si>
  <si>
    <t>Level 3 | Forward exchange contracts</t>
  </si>
  <si>
    <t>Leases (Details) $ in Thousands</t>
  </si>
  <si>
    <t>Sep. 30, 2015USD ($)Periods</t>
  </si>
  <si>
    <t>Operating Leased Assets [Line Items]</t>
  </si>
  <si>
    <t>Operating leases, rent expense, net</t>
  </si>
  <si>
    <t>Property Lease in Washington</t>
  </si>
  <si>
    <t>Number of renewal period options | Periods</t>
  </si>
  <si>
    <t>Lease renewal period</t>
  </si>
  <si>
    <t>Property lease in Oregon</t>
  </si>
  <si>
    <t>Property Lease in The Netherlands</t>
  </si>
  <si>
    <t>Property Lease in Belgium</t>
  </si>
  <si>
    <t>Maximum | Property Lease in Washington</t>
  </si>
  <si>
    <t>Option to purchase facility</t>
  </si>
  <si>
    <t>Minimum | Property Lease in Washington</t>
  </si>
  <si>
    <t>Contractual guarantees and indemnities (Details) $ in Thousands</t>
  </si>
  <si>
    <t>Financial Standby Letter of Credit</t>
  </si>
  <si>
    <t>Guarantor Obligations [Line Items]</t>
  </si>
  <si>
    <t>Guarantees</t>
  </si>
  <si>
    <t>Domestic Line of Credit | Outstanding performance guarantees</t>
  </si>
  <si>
    <t>Domestic Line Of Credit, Previous [Member] | Outstanding performance guarantees</t>
  </si>
  <si>
    <t>Income taxes (Provision For Income Taxes) (Details) - USD ($) $ in Thousands</t>
  </si>
  <si>
    <t>Current</t>
  </si>
  <si>
    <t>Federal</t>
  </si>
  <si>
    <t>Foreign</t>
  </si>
  <si>
    <t>State</t>
  </si>
  <si>
    <t>Deferred</t>
  </si>
  <si>
    <t>Valuation reserves</t>
  </si>
  <si>
    <t>Total income tax expense (benefit)</t>
  </si>
  <si>
    <t>Income taxes (Components Of Income Tax Expense) (Details) - USD ($) $ in Thousands</t>
  </si>
  <si>
    <t>Deferred tax asset:</t>
  </si>
  <si>
    <t>Reserves and accruals</t>
  </si>
  <si>
    <t>Tax benefits of share-based payments</t>
  </si>
  <si>
    <t>NOL and other carry forwards</t>
  </si>
  <si>
    <t>Unrealized changes in value of derivatives to equity</t>
  </si>
  <si>
    <t>Deferred tax liability:</t>
  </si>
  <si>
    <t>Intangible assets</t>
  </si>
  <si>
    <t>Translation adjustment to equity</t>
  </si>
  <si>
    <t>Net deferred tax asset</t>
  </si>
  <si>
    <t>Net deferred tax:</t>
  </si>
  <si>
    <t>Current asset</t>
  </si>
  <si>
    <t>Long-term asset</t>
  </si>
  <si>
    <t>Long-term liability</t>
  </si>
  <si>
    <t>Income taxes (Reconciliation Of Statutory Income Tax Rate) (Details)</t>
  </si>
  <si>
    <t>Statutory rates</t>
  </si>
  <si>
    <t>(34.00%)</t>
  </si>
  <si>
    <t>Domestic production deduction</t>
  </si>
  <si>
    <t>0.00%</t>
  </si>
  <si>
    <t>1.30%</t>
  </si>
  <si>
    <t>(6.50%)</t>
  </si>
  <si>
    <t>Research and development credit</t>
  </si>
  <si>
    <t>(0.10%)</t>
  </si>
  <si>
    <t>(1.30%)</t>
  </si>
  <si>
    <t>(6.20%)</t>
  </si>
  <si>
    <t>Changes in tax law, R&amp;D credit</t>
  </si>
  <si>
    <t>(3.80%)</t>
  </si>
  <si>
    <t>(3.50%)</t>
  </si>
  <si>
    <t>State income taxes, net of federal benefit</t>
  </si>
  <si>
    <t>(1.10%)</t>
  </si>
  <si>
    <t>(1.00%)</t>
  </si>
  <si>
    <t>3.40%</t>
  </si>
  <si>
    <t>Rate differential, surtax on taxable income levels</t>
  </si>
  <si>
    <t>(0.50%)</t>
  </si>
  <si>
    <t>0.80%</t>
  </si>
  <si>
    <t>Differences in foreign effective tax rates</t>
  </si>
  <si>
    <t>0.40%</t>
  </si>
  <si>
    <t>0.10%</t>
  </si>
  <si>
    <t>Non-deductible acquisition costs</t>
  </si>
  <si>
    <t>Valuation reserve-Proditec</t>
  </si>
  <si>
    <t>Meals and entertainment deduction limitation</t>
  </si>
  <si>
    <t>0.70%</t>
  </si>
  <si>
    <t>1.20%</t>
  </si>
  <si>
    <t>Other permanent differences</t>
  </si>
  <si>
    <t>(0.20%)</t>
  </si>
  <si>
    <t>Income tax combined effective rate</t>
  </si>
  <si>
    <t>(37.10%)</t>
  </si>
  <si>
    <t>(34.40%)</t>
  </si>
  <si>
    <t>25.90%</t>
  </si>
  <si>
    <t>Income taxes (Unrecognized Tax Benefit) (Details) $ in Thousands</t>
  </si>
  <si>
    <t>Reconciliation of Unrecognized Tax Benefits, Excluding Amounts Pertaining to Examined Tax Returns [Roll Forward]</t>
  </si>
  <si>
    <t>Balance at October 1, 2014</t>
  </si>
  <si>
    <t>Additions based on tax positions related to the current period</t>
  </si>
  <si>
    <t>Reductions for tax positions of prior periods</t>
  </si>
  <si>
    <t>Balance at September 30, 2015</t>
  </si>
  <si>
    <t>Income taxes (Textual) (Details) - USD ($) $ in Thousands</t>
  </si>
  <si>
    <t>Valuation allowance, deferred tax asset, change in amount</t>
  </si>
  <si>
    <t>Tax credit, retroactive renewal period</t>
  </si>
  <si>
    <t>Unrecognized tax benefits that would impact effective tax rate</t>
  </si>
  <si>
    <t>Unrecognized tax benefits, income tax penalties and interest accrued</t>
  </si>
  <si>
    <t>Domestic Tax Authority</t>
  </si>
  <si>
    <t>Net operating loss carryforwards</t>
  </si>
  <si>
    <t>Tax credit carryforwards</t>
  </si>
  <si>
    <t>Foreign Tax Authority</t>
  </si>
  <si>
    <t>European Tax Asset</t>
  </si>
  <si>
    <t>Capital Loss Carryforward</t>
  </si>
  <si>
    <t>Capital Loss Carryforward | Proditec SAS</t>
  </si>
  <si>
    <t>Deferred tax assets, valuation allowance</t>
  </si>
  <si>
    <t>Tax Year 2014</t>
  </si>
  <si>
    <t>Research and development, tax credit</t>
  </si>
  <si>
    <t>Tax Year 2012</t>
  </si>
  <si>
    <t>Share-based compensation plans (Details) $ / shares in Units, $ in Thousands</t>
  </si>
  <si>
    <t>Sep. 30, 2015USD ($)Plans$ / sharesshares</t>
  </si>
  <si>
    <t>Sep. 30, 2014USD ($)$ / sharesshares</t>
  </si>
  <si>
    <t>Sep. 30, 2013USD ($)$ / sharesshares</t>
  </si>
  <si>
    <t>Employee Service Share-based Compensation, Allocation of Recognized Period Costs [Line Items]</t>
  </si>
  <si>
    <t>Number of plans | Plans</t>
  </si>
  <si>
    <t>Allocated share-based compensation expense</t>
  </si>
  <si>
    <t>Share-based compensation expense remaining capitalized in inventory</t>
  </si>
  <si>
    <t>Total compensation cost not yet recognized</t>
  </si>
  <si>
    <t>Cost of goods sold</t>
  </si>
  <si>
    <t>Operating expenses</t>
  </si>
  <si>
    <t>Stock Compensation Plan</t>
  </si>
  <si>
    <t>Service-based Stock Awards</t>
  </si>
  <si>
    <t>Total compensation cost not yet recognized, period for recognition</t>
  </si>
  <si>
    <t>11 months 10 days</t>
  </si>
  <si>
    <t>Granted, Number of Shares | shares</t>
  </si>
  <si>
    <t>Vested, total fair value</t>
  </si>
  <si>
    <t>Granted, Weighted-Average Grant Date Fair Value per Share | $ / shares</t>
  </si>
  <si>
    <t>Performance-Based Stock Awards</t>
  </si>
  <si>
    <t>1 year 3 months 11 days</t>
  </si>
  <si>
    <t>Award requisite service period</t>
  </si>
  <si>
    <t>Employee Stock Purchase Plan</t>
  </si>
  <si>
    <t>Cash received from exercise of stock options</t>
  </si>
  <si>
    <t>Incentive Stock Options</t>
  </si>
  <si>
    <t>Options, outstanding, Weighted-Average Remaining Contractual Term</t>
  </si>
  <si>
    <t>Exercises in period, total intrinsic value</t>
  </si>
  <si>
    <t>Non Employee Service Based Stock Awards</t>
  </si>
  <si>
    <t>Tax benefit realized from exercise of stock options</t>
  </si>
  <si>
    <t>Employees Stock Incentive Plan</t>
  </si>
  <si>
    <t>Number of shares authorized | shares</t>
  </si>
  <si>
    <t>Number of shares available for grant | shares</t>
  </si>
  <si>
    <t>Maximum employee stock ownership</t>
  </si>
  <si>
    <t>5.00%</t>
  </si>
  <si>
    <t>Maximum employee subscription rate</t>
  </si>
  <si>
    <t>Purchase price of common stock, percent</t>
  </si>
  <si>
    <t>85.00%</t>
  </si>
  <si>
    <t>Outstanding, number (in shares) | shares</t>
  </si>
  <si>
    <t>Issuance of stock for Employee Stock Purchase Plan (in shares) | shares</t>
  </si>
  <si>
    <t>Common stock discount percent</t>
  </si>
  <si>
    <t>Maximum | Service-based Stock Awards</t>
  </si>
  <si>
    <t>Maximum | Employees Stock Incentive Plan | Stock options</t>
  </si>
  <si>
    <t>Executive | Maximum | Service-based Stock Awards</t>
  </si>
  <si>
    <t>Board of Directors Chairman | Maximum | Service-based Stock Awards</t>
  </si>
  <si>
    <t>Shares Vest In One Year | Service-based Stock Awards</t>
  </si>
  <si>
    <t>Shares Vest In Two Years | Service-based Stock Awards</t>
  </si>
  <si>
    <t>Shares Vest In Three Years | Service-based Stock Awards</t>
  </si>
  <si>
    <t>Share-based compensation plans (Incentive Awards) (Details) - Incentive Stock Options</t>
  </si>
  <si>
    <t>Share-based Compensation Arrangement by Share-based Payment Award, Options, Outstanding [Roll Forward]</t>
  </si>
  <si>
    <t>Outstanding at October 1, 2014, Number of Shares | shares</t>
  </si>
  <si>
    <t>Exercised, Number of Shares | shares</t>
  </si>
  <si>
    <t>Forfeited or expired, Number of Shares | shares</t>
  </si>
  <si>
    <t>Outstanding at September 30, 2015, Number of Shares | shares</t>
  </si>
  <si>
    <t>Outstanding at October 1, 2014, Weighted-Average Exercise Price | $ / shares</t>
  </si>
  <si>
    <t>Granted, Weighted-Average Exercise Price | $ / shares</t>
  </si>
  <si>
    <t>Exercised, Weighted-Average Exercise Price | $ / shares</t>
  </si>
  <si>
    <t>Forfeited or expired, Weighted-Average Exercise Price | $ / shares</t>
  </si>
  <si>
    <t>Outstanding at September 30, 2015, Weighted-Average Exercise Price | $ / shares</t>
  </si>
  <si>
    <t>Outstanding at September 30, 2015, Weighted-Average Remaining Contractual Term</t>
  </si>
  <si>
    <t>Outstanding at September 30, 2015, Aggregate Intrinsic Value | $</t>
  </si>
  <si>
    <t>Exercisable at September 30, 2015, Number of Shares | shares</t>
  </si>
  <si>
    <t>Exercisable at September 30, 2015, Weighted-Average Exercise Price | $ / shares</t>
  </si>
  <si>
    <t>Exercisable at September 30, 2015, Weighted-Average Remaining Contractual Term</t>
  </si>
  <si>
    <t>Exercisable at September 30, 2015, Aggregate Intrinsic Value | $</t>
  </si>
  <si>
    <t>Share-based compensation plans (Service-Based Stock Awards) (Details) - Service-based Stock Awards - $ / shares</t>
  </si>
  <si>
    <t>Share-based Compensation Arrangement by Share-based Payment Award, Equity Instruments Other than Options, Nonvested, Number of Shares [Roll Forward]</t>
  </si>
  <si>
    <t>Non-vested balance at October 1, 2014, Number of Shares</t>
  </si>
  <si>
    <t>Granted, Number of Shares</t>
  </si>
  <si>
    <t>Vested, Number of Shares</t>
  </si>
  <si>
    <t>Forfeited, Number of Shares</t>
  </si>
  <si>
    <t>Non-vested and expected to vest balance at September 30, 2015, Number of Shares</t>
  </si>
  <si>
    <t>Non-vested balance at October 1, 2014, Weighted-Average Grant Date Fair Value per Share</t>
  </si>
  <si>
    <t>Granted, Weighted-Average Grant Date Fair Value per Share</t>
  </si>
  <si>
    <t>Vested, Weighted-Average Grant Date Fair Value per Share</t>
  </si>
  <si>
    <t>Forfeited, Weighted-Average Grant Date Fair Value per Share</t>
  </si>
  <si>
    <t>Non-vested balance at September 30, 2015, Weighted-Average Grant Date Fair Value per Share</t>
  </si>
  <si>
    <t>Share-based compensation plans (Performance-Based Stock Awards) (Details) - Performance-Based Stock Awards - $ / shares</t>
  </si>
  <si>
    <t>Non-vested balance at September 30, 2015, Number of Shares</t>
  </si>
  <si>
    <t>Stock Repurchase Program (Details) - Common stock - $ / shares</t>
  </si>
  <si>
    <t>May. 30, 2012</t>
  </si>
  <si>
    <t>Equity, Class of Treasury Stock [Line Items]</t>
  </si>
  <si>
    <t>Stock authorized for repurchase (in shares)</t>
  </si>
  <si>
    <t>Stock repurchased and retired (in shares)</t>
  </si>
  <si>
    <t>Average price per share (USD per share)</t>
  </si>
  <si>
    <t>Employee Benefit Plans (Details) - USD ($) $ in Thousands</t>
  </si>
  <si>
    <t>Matching percentage for employee contributions</t>
  </si>
  <si>
    <t>50.00%</t>
  </si>
  <si>
    <t>Maximum percentage of employee compensation to be matched</t>
  </si>
  <si>
    <t>4.00%</t>
  </si>
  <si>
    <t>Cost recognized for contribution plan</t>
  </si>
  <si>
    <t>Segment Information  - Segment Information (Details) - USD ($) $ in Thousands</t>
  </si>
  <si>
    <t>Segment Reporting Information [Line Items]</t>
  </si>
  <si>
    <t>Long-lived assets</t>
  </si>
  <si>
    <t>Domestic</t>
  </si>
  <si>
    <t>International</t>
  </si>
  <si>
    <t>Automated inspection systems</t>
  </si>
  <si>
    <t>Process systems</t>
  </si>
  <si>
    <t>Parts and service</t>
  </si>
  <si>
    <t>Segment Information - Concentration Risk (Details) - Sales revenue, services, net - Customer concentration risk</t>
  </si>
  <si>
    <t>Sep. 30, 2015countrycustomer</t>
  </si>
  <si>
    <t>Sep. 30, 2014countrycustomer</t>
  </si>
  <si>
    <t>Sep. 30, 2013countrycustomer</t>
  </si>
  <si>
    <t>Concentration Risk [Line Items]</t>
  </si>
  <si>
    <t>Number of significant customers</t>
  </si>
  <si>
    <t>Number of additional significant customers</t>
  </si>
  <si>
    <t>Number of significant countries | country</t>
  </si>
  <si>
    <t>Quarterly Financial Information (Details) - USD ($) $ / shares in Units, $ in Thousands</t>
  </si>
  <si>
    <t>Net earnings (loss) per share - basic (usd per share)</t>
  </si>
  <si>
    <t>Net earnings (loss) per share - diluted (usd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6">
        <v>906193</v>
      </c>
    </row>
    <row spans="1:4" r="6">
      <c r="A6" t="s" s="4">
        <v>9</v>
      </c>
      <c r="B6" t="s" s="4">
        <v>10</v>
      </c>
    </row>
    <row spans="1:4" r="7">
      <c r="A7" t="s" s="4">
        <v>11</v>
      </c>
      <c r="B7" t="s" s="4">
        <v>12</v>
      </c>
    </row>
    <row spans="1:4" r="8">
      <c r="A8" t="s" s="4">
        <v>13</v>
      </c>
      <c r="B8" t="s" s="4">
        <v>14</v>
      </c>
    </row>
    <row spans="1:4" r="9">
      <c r="A9" t="s" s="4">
        <v>15</v>
      </c>
      <c r="B9" t="s" s="4">
        <v>16</v>
      </c>
    </row>
    <row spans="1:4" r="10">
      <c r="A10" t="s" s="4">
        <v>17</v>
      </c>
      <c r="B10" t="n" s="6">
        <v>2015</v>
      </c>
    </row>
    <row spans="1:4" r="11">
      <c r="A11" t="s" s="4">
        <v>18</v>
      </c>
      <c r="B11" t="s" s="4">
        <v>19</v>
      </c>
    </row>
    <row spans="1:4" r="12">
      <c r="A12" t="s" s="4">
        <v>20</v>
      </c>
      <c r="B12" t="s" s="4">
        <v>21</v>
      </c>
    </row>
    <row spans="1:4" r="13">
      <c r="A13" t="s" s="4">
        <v>22</v>
      </c>
      <c r="C13" t="n" s="6">
        <v>6261983</v>
      </c>
    </row>
    <row spans="1:4" r="14">
      <c r="A14" t="s" s="4">
        <v>23</v>
      </c>
      <c r="B14" t="s" s="4">
        <v>24</v>
      </c>
    </row>
    <row spans="1:4" r="15">
      <c r="A15" t="s" s="4">
        <v>25</v>
      </c>
      <c r="B15" t="s" s="4">
        <v>24</v>
      </c>
    </row>
    <row spans="1:4" r="16">
      <c r="A16" t="s" s="4">
        <v>26</v>
      </c>
      <c r="B16" t="s" s="4">
        <v>27</v>
      </c>
    </row>
    <row spans="1:4" r="17">
      <c r="A17" t="s" s="4">
        <v>28</v>
      </c>
      <c r="D17" t="n" s="7">
        <v>71727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4</v>
      </c>
      <c r="B1" t="s" s="2">
        <v>1</v>
      </c>
    </row>
    <row spans="1:2" r="2">
      <c r="B2" t="s" s="2">
        <v>2</v>
      </c>
    </row>
    <row spans="1:2" r="3">
      <c r="A3" t="s" s="3">
        <v>210</v>
      </c>
    </row>
    <row spans="1:2" r="4">
      <c r="A4" t="s" s="4">
        <v>34</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5</v>
      </c>
      <c r="B1" t="s" s="2">
        <v>1</v>
      </c>
    </row>
    <row spans="1:2" r="2">
      <c r="B2" t="s" s="2">
        <v>2</v>
      </c>
    </row>
    <row spans="1:2" r="3">
      <c r="A3" t="s" s="3">
        <v>216</v>
      </c>
    </row>
    <row spans="1:2" r="4">
      <c r="A4" t="s" s="4">
        <v>215</v>
      </c>
      <c r="B4" t="s"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24</v>
      </c>
      <c r="B1" t="s" s="2">
        <v>1</v>
      </c>
    </row>
    <row spans="1:2" r="2">
      <c r="B2" t="s" s="2">
        <v>2</v>
      </c>
    </row>
    <row spans="1:2" r="3">
      <c r="A3" t="s" s="3">
        <v>225</v>
      </c>
    </row>
    <row spans="1:2" r="4">
      <c r="A4" t="s" s="4">
        <v>224</v>
      </c>
      <c r="B4" t="s"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27</v>
      </c>
      <c r="B1" t="s" s="2">
        <v>1</v>
      </c>
    </row>
    <row spans="1:2" r="2">
      <c r="B2" t="s" s="2">
        <v>2</v>
      </c>
    </row>
    <row spans="1:2" r="3">
      <c r="A3" t="s" s="3">
        <v>228</v>
      </c>
    </row>
    <row spans="1:2" r="4">
      <c r="A4" t="s" s="4">
        <v>227</v>
      </c>
      <c r="B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7726</v>
      </c>
      <c r="C3" t="n" s="7">
        <v>9741</v>
      </c>
    </row>
    <row spans="1:3" r="4">
      <c r="A4" t="s" s="4">
        <v>33</v>
      </c>
      <c r="B4" t="n" s="6">
        <v>14836</v>
      </c>
      <c r="C4" t="n" s="6">
        <v>12557</v>
      </c>
    </row>
    <row spans="1:3" r="5">
      <c r="A5" t="s" s="4">
        <v>34</v>
      </c>
      <c r="B5" t="n" s="6">
        <v>31297</v>
      </c>
      <c r="C5" t="n" s="6">
        <v>26673</v>
      </c>
    </row>
    <row spans="1:3" r="6">
      <c r="A6" t="s" s="4">
        <v>35</v>
      </c>
      <c r="B6" t="n" s="6">
        <v>3972</v>
      </c>
      <c r="C6" t="n" s="6">
        <v>3809</v>
      </c>
    </row>
    <row spans="1:3" r="7">
      <c r="A7" t="s" s="4">
        <v>36</v>
      </c>
      <c r="B7" t="n" s="6">
        <v>65</v>
      </c>
      <c r="C7" t="n" s="6">
        <v>2888</v>
      </c>
    </row>
    <row spans="1:3" r="8">
      <c r="A8" t="s" s="4">
        <v>37</v>
      </c>
      <c r="B8" t="n" s="6">
        <v>4043</v>
      </c>
      <c r="C8" t="n" s="6">
        <v>4325</v>
      </c>
    </row>
    <row spans="1:3" r="9">
      <c r="A9" t="s" s="4">
        <v>38</v>
      </c>
      <c r="B9" t="n" s="6">
        <v>61939</v>
      </c>
      <c r="C9" t="n" s="6">
        <v>59993</v>
      </c>
    </row>
    <row spans="1:3" r="10">
      <c r="A10" t="s" s="4">
        <v>39</v>
      </c>
      <c r="B10" t="n" s="6">
        <v>14799</v>
      </c>
      <c r="C10" t="n" s="6">
        <v>16652</v>
      </c>
    </row>
    <row spans="1:3" r="11">
      <c r="A11" t="s" s="4">
        <v>40</v>
      </c>
      <c r="B11" t="n" s="6">
        <v>2917</v>
      </c>
      <c r="C11" t="n" s="6">
        <v>615</v>
      </c>
    </row>
    <row spans="1:3" r="12">
      <c r="A12" t="s" s="4">
        <v>41</v>
      </c>
      <c r="B12" t="n" s="6">
        <v>6221</v>
      </c>
      <c r="C12" t="n" s="6">
        <v>8656</v>
      </c>
    </row>
    <row spans="1:3" r="13">
      <c r="A13" t="s" s="4">
        <v>42</v>
      </c>
      <c r="B13" t="n" s="6">
        <v>1127</v>
      </c>
      <c r="C13" t="n" s="6">
        <v>1127</v>
      </c>
    </row>
    <row spans="1:3" r="14">
      <c r="A14" t="s" s="4">
        <v>43</v>
      </c>
      <c r="B14" t="n" s="6">
        <v>10223</v>
      </c>
      <c r="C14" t="n" s="6">
        <v>11222</v>
      </c>
    </row>
    <row spans="1:3" r="15">
      <c r="A15" t="s" s="4">
        <v>44</v>
      </c>
      <c r="B15" t="n" s="6">
        <v>320</v>
      </c>
      <c r="C15" t="n" s="6">
        <v>80</v>
      </c>
    </row>
    <row spans="1:3" r="16">
      <c r="A16" t="s" s="4">
        <v>45</v>
      </c>
      <c r="B16" t="n" s="6">
        <v>97546</v>
      </c>
      <c r="C16" t="n" s="6">
        <v>98345</v>
      </c>
    </row>
    <row spans="1:3" r="17">
      <c r="A17" t="s" s="3">
        <v>46</v>
      </c>
    </row>
    <row spans="1:3" r="18">
      <c r="A18" t="s" s="4">
        <v>47</v>
      </c>
      <c r="B18" t="n" s="6">
        <v>10800</v>
      </c>
      <c r="C18" t="n" s="6">
        <v>6073</v>
      </c>
    </row>
    <row spans="1:3" r="19">
      <c r="A19" t="s" s="4">
        <v>48</v>
      </c>
      <c r="B19" t="n" s="6">
        <v>5452</v>
      </c>
      <c r="C19" t="n" s="6">
        <v>5893</v>
      </c>
    </row>
    <row spans="1:3" r="20">
      <c r="A20" t="s" s="4">
        <v>49</v>
      </c>
      <c r="B20" t="n" s="6">
        <v>4712</v>
      </c>
      <c r="C20" t="n" s="6">
        <v>3702</v>
      </c>
    </row>
    <row spans="1:3" r="21">
      <c r="A21" t="s" s="4">
        <v>50</v>
      </c>
      <c r="B21" t="n" s="6">
        <v>2618</v>
      </c>
      <c r="C21" t="n" s="6">
        <v>2607</v>
      </c>
    </row>
    <row spans="1:3" r="22">
      <c r="A22" t="s" s="4">
        <v>51</v>
      </c>
      <c r="B22" t="n" s="6">
        <v>2</v>
      </c>
      <c r="C22" t="n" s="6">
        <v>2</v>
      </c>
    </row>
    <row spans="1:3" r="23">
      <c r="A23" t="s" s="4">
        <v>52</v>
      </c>
      <c r="B23" t="n" s="6">
        <v>705</v>
      </c>
      <c r="C23" t="n" s="6">
        <v>804</v>
      </c>
    </row>
    <row spans="1:3" r="24">
      <c r="A24" t="s" s="4">
        <v>53</v>
      </c>
      <c r="B24" t="n" s="6">
        <v>1506</v>
      </c>
      <c r="C24" t="n" s="6">
        <v>1523</v>
      </c>
    </row>
    <row spans="1:3" r="25">
      <c r="A25" t="s" s="4">
        <v>54</v>
      </c>
      <c r="B25" t="n" s="6">
        <v>1313</v>
      </c>
      <c r="C25" t="n" s="6">
        <v>1186</v>
      </c>
    </row>
    <row spans="1:3" r="26">
      <c r="A26" t="s" s="4">
        <v>55</v>
      </c>
      <c r="B26" t="n" s="6">
        <v>27108</v>
      </c>
      <c r="C26" t="n" s="6">
        <v>21790</v>
      </c>
    </row>
    <row spans="1:3" r="27">
      <c r="A27" t="s" s="4">
        <v>56</v>
      </c>
      <c r="B27" t="n" s="6">
        <v>5149</v>
      </c>
      <c r="C27" t="n" s="6">
        <v>4733</v>
      </c>
    </row>
    <row spans="1:3" r="28">
      <c r="A28" t="s" s="4">
        <v>40</v>
      </c>
      <c r="B28" t="n" s="6">
        <v>2144</v>
      </c>
      <c r="C28" t="n" s="6">
        <v>3281</v>
      </c>
    </row>
    <row spans="1:3" r="29">
      <c r="A29" t="s" s="4">
        <v>57</v>
      </c>
      <c r="B29" t="n" s="7">
        <v>408</v>
      </c>
      <c r="C29" t="n" s="7">
        <v>373</v>
      </c>
    </row>
    <row spans="1:3" r="30">
      <c r="A30" t="s" s="4">
        <v>58</v>
      </c>
      <c r="B30" t="s" s="4">
        <v>59</v>
      </c>
      <c r="C30" t="s" s="4">
        <v>59</v>
      </c>
    </row>
    <row spans="1:3" r="31">
      <c r="A31" t="s" s="3">
        <v>60</v>
      </c>
    </row>
    <row spans="1:3" r="32">
      <c r="A32" t="s" s="4">
        <v>61</v>
      </c>
      <c r="B32" t="n" s="7">
        <v>0</v>
      </c>
      <c r="C32" t="n" s="7">
        <v>0</v>
      </c>
    </row>
    <row spans="1:3" r="33">
      <c r="A33" t="s" s="4">
        <v>62</v>
      </c>
      <c r="B33" t="n" s="6">
        <v>32676</v>
      </c>
      <c r="C33" t="n" s="6">
        <v>31414</v>
      </c>
    </row>
    <row spans="1:3" r="34">
      <c r="A34" t="s" s="4">
        <v>63</v>
      </c>
      <c r="B34" t="n" s="6">
        <v>665</v>
      </c>
      <c r="C34" t="n" s="6">
        <v>665</v>
      </c>
    </row>
    <row spans="1:3" r="35">
      <c r="A35" t="s" s="4">
        <v>64</v>
      </c>
      <c r="B35" t="n" s="6">
        <v>31245</v>
      </c>
      <c r="C35" t="n" s="6">
        <v>36264</v>
      </c>
    </row>
    <row spans="1:3" r="36">
      <c r="A36" t="s" s="4">
        <v>65</v>
      </c>
      <c r="B36" t="n" s="6">
        <v>-1849</v>
      </c>
      <c r="C36" t="n" s="6">
        <v>-175</v>
      </c>
    </row>
    <row spans="1:3" r="37">
      <c r="A37" t="s" s="4">
        <v>66</v>
      </c>
      <c r="B37" t="n" s="6">
        <v>62737</v>
      </c>
      <c r="C37" t="n" s="6">
        <v>68168</v>
      </c>
    </row>
    <row spans="1:3" r="38">
      <c r="A38" t="s" s="4">
        <v>45</v>
      </c>
      <c r="B38" t="n" s="7">
        <v>97546</v>
      </c>
      <c r="C38" t="n" s="7">
        <v>98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30</v>
      </c>
      <c r="B1" t="s" s="2">
        <v>1</v>
      </c>
    </row>
    <row spans="1:2" r="2">
      <c r="B2" t="s" s="2">
        <v>2</v>
      </c>
    </row>
    <row spans="1:2" r="3">
      <c r="A3" t="s" s="3">
        <v>231</v>
      </c>
    </row>
    <row spans="1:2" r="4">
      <c r="A4" t="s" s="4">
        <v>230</v>
      </c>
      <c r="B4"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33</v>
      </c>
      <c r="B1" t="s" s="2">
        <v>1</v>
      </c>
    </row>
    <row spans="1:2" r="2">
      <c r="B2" t="s" s="2">
        <v>2</v>
      </c>
    </row>
    <row spans="1:2" r="3">
      <c r="A3" t="s" s="3">
        <v>234</v>
      </c>
    </row>
    <row spans="1:2" r="4">
      <c r="A4" t="s" s="4">
        <v>233</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36</v>
      </c>
      <c r="B1" t="s" s="2">
        <v>1</v>
      </c>
    </row>
    <row spans="1:2" r="2">
      <c r="B2" t="s" s="2">
        <v>2</v>
      </c>
    </row>
    <row spans="1:2" r="3">
      <c r="A3" t="s" s="3">
        <v>237</v>
      </c>
    </row>
    <row spans="1:2" r="4">
      <c r="A4" t="s" s="4">
        <v>238</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40</v>
      </c>
      <c r="B1" t="s" s="2">
        <v>1</v>
      </c>
    </row>
    <row spans="1:2" r="2">
      <c r="B2" t="s" s="2">
        <v>2</v>
      </c>
    </row>
    <row spans="1:2" r="3">
      <c r="A3" t="s" s="3">
        <v>241</v>
      </c>
    </row>
    <row spans="1:2" r="4">
      <c r="A4" t="s" s="4">
        <v>240</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43</v>
      </c>
      <c r="B1" t="s" s="2">
        <v>1</v>
      </c>
    </row>
    <row spans="1:2" r="2">
      <c r="B2" t="s" s="2">
        <v>2</v>
      </c>
    </row>
    <row spans="1:2" r="3">
      <c r="A3" t="s" s="3">
        <v>244</v>
      </c>
    </row>
    <row spans="1:2" r="4">
      <c r="A4" t="s" s="4">
        <v>243</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46</v>
      </c>
      <c r="B1" t="s" s="2">
        <v>1</v>
      </c>
    </row>
    <row spans="1:2" r="2">
      <c r="B2" t="s" s="2">
        <v>2</v>
      </c>
    </row>
    <row spans="1:2" r="3">
      <c r="A3" t="s" s="3">
        <v>247</v>
      </c>
    </row>
    <row spans="1:2" r="4">
      <c r="A4" t="s" s="4">
        <v>246</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49</v>
      </c>
      <c r="B1" t="s" s="2">
        <v>1</v>
      </c>
    </row>
    <row spans="1:2" r="2">
      <c r="B2" t="s" s="2">
        <v>2</v>
      </c>
    </row>
    <row spans="1:2" r="3">
      <c r="A3" t="s" s="3">
        <v>250</v>
      </c>
    </row>
    <row spans="1:2" r="4">
      <c r="A4" t="s" s="4">
        <v>249</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r="A1" t="s" s="1">
        <v>252</v>
      </c>
      <c r="B1" t="s" s="2">
        <v>1</v>
      </c>
    </row>
    <row spans="1:2" r="2">
      <c r="B2" t="s" s="2">
        <v>2</v>
      </c>
    </row>
    <row spans="1:2" r="3">
      <c r="A3" t="s" s="3">
        <v>199</v>
      </c>
    </row>
    <row spans="1:2" r="4">
      <c r="A4" t="s" s="4">
        <v>253</v>
      </c>
      <c r="B4" t="s" s="4">
        <v>254</v>
      </c>
    </row>
    <row spans="1:2" r="5">
      <c r="A5" t="s" s="4">
        <v>255</v>
      </c>
      <c r="B5" t="s" s="4">
        <v>256</v>
      </c>
    </row>
    <row spans="1:2" r="6">
      <c r="A6" t="s" s="4">
        <v>34</v>
      </c>
      <c r="B6" t="s" s="4">
        <v>257</v>
      </c>
    </row>
    <row spans="1:2" r="7">
      <c r="A7" t="s" s="4">
        <v>212</v>
      </c>
      <c r="B7" t="s" s="4">
        <v>258</v>
      </c>
    </row>
    <row spans="1:2" r="8">
      <c r="A8" t="s" s="4">
        <v>259</v>
      </c>
      <c r="B8" t="s" s="4">
        <v>260</v>
      </c>
    </row>
    <row spans="1:2" r="9">
      <c r="A9" t="s" s="4">
        <v>261</v>
      </c>
      <c r="B9" t="s" s="4">
        <v>262</v>
      </c>
    </row>
    <row spans="1:2" r="10">
      <c r="A10" t="s" s="4">
        <v>263</v>
      </c>
      <c r="B10" t="s" s="4">
        <v>264</v>
      </c>
    </row>
    <row spans="1:2" r="11">
      <c r="A11" t="s" s="4">
        <v>265</v>
      </c>
      <c r="B11" t="s" s="4">
        <v>266</v>
      </c>
    </row>
    <row spans="1:2" r="12">
      <c r="A12" t="s" s="4">
        <v>267</v>
      </c>
      <c r="B12" t="s" s="4">
        <v>268</v>
      </c>
    </row>
    <row spans="1:2" r="13">
      <c r="A13" t="s" s="4">
        <v>269</v>
      </c>
      <c r="B13" t="s" s="4">
        <v>270</v>
      </c>
    </row>
    <row spans="1:2" r="14">
      <c r="A14" t="s" s="4">
        <v>271</v>
      </c>
      <c r="B14" t="s" s="4">
        <v>272</v>
      </c>
    </row>
    <row spans="1:2" r="15">
      <c r="A15" t="s" s="4">
        <v>273</v>
      </c>
      <c r="B15" t="s" s="4">
        <v>274</v>
      </c>
    </row>
    <row spans="1:2" r="16">
      <c r="A16" t="s" s="4">
        <v>275</v>
      </c>
      <c r="B16" t="s" s="4">
        <v>276</v>
      </c>
    </row>
    <row spans="1:2" r="17">
      <c r="A17" t="s" s="4">
        <v>277</v>
      </c>
      <c r="B17" t="s" s="4">
        <v>278</v>
      </c>
    </row>
    <row spans="1:2" r="18">
      <c r="A18" t="s" s="4">
        <v>279</v>
      </c>
      <c r="B18" t="s" s="4">
        <v>280</v>
      </c>
    </row>
    <row spans="1:2" r="19">
      <c r="A19" t="s" s="4">
        <v>281</v>
      </c>
      <c r="B19" t="s" s="4">
        <v>282</v>
      </c>
    </row>
    <row spans="1:2" r="20">
      <c r="A20" t="s" s="4">
        <v>283</v>
      </c>
      <c r="B20" t="s"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85</v>
      </c>
      <c r="B1" t="s" s="2">
        <v>1</v>
      </c>
    </row>
    <row spans="1:2" r="2">
      <c r="B2" t="s" s="2">
        <v>2</v>
      </c>
    </row>
    <row spans="1:2" r="3">
      <c r="A3" t="s" s="3">
        <v>199</v>
      </c>
    </row>
    <row spans="1:2" r="4">
      <c r="A4" t="s" s="4">
        <v>286</v>
      </c>
      <c r="B4" t="s" s="4">
        <v>287</v>
      </c>
    </row>
    <row spans="1:2" r="5">
      <c r="A5" t="s" s="4">
        <v>288</v>
      </c>
      <c r="B5" t="s" s="4">
        <v>289</v>
      </c>
    </row>
    <row spans="1:2" r="6">
      <c r="A6" t="s" s="4">
        <v>290</v>
      </c>
      <c r="B6" t="s" s="4">
        <v>291</v>
      </c>
    </row>
    <row spans="1:2" r="7">
      <c r="A7" t="s" s="4">
        <v>292</v>
      </c>
      <c r="B7" t="s"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94</v>
      </c>
      <c r="B1" t="s" s="2">
        <v>1</v>
      </c>
    </row>
    <row spans="1:2" r="2">
      <c r="B2" t="s" s="2">
        <v>2</v>
      </c>
    </row>
    <row spans="1:2" r="3">
      <c r="A3" t="s" s="3">
        <v>202</v>
      </c>
    </row>
    <row spans="1:2" r="4">
      <c r="A4" t="s" s="4">
        <v>295</v>
      </c>
      <c r="B4" t="s" s="4">
        <v>296</v>
      </c>
    </row>
    <row spans="1:2" r="5">
      <c r="A5" t="s" s="4">
        <v>297</v>
      </c>
      <c r="B5" t="s" s="4">
        <v>298</v>
      </c>
    </row>
    <row spans="1:2" r="6">
      <c r="A6" t="s" s="4">
        <v>299</v>
      </c>
      <c r="B6" t="s" s="4">
        <v>300</v>
      </c>
    </row>
    <row spans="1:2" r="7">
      <c r="A7" t="s" s="4">
        <v>301</v>
      </c>
      <c r="B7" t="s"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7</v>
      </c>
      <c r="B1" t="s" s="2">
        <v>2</v>
      </c>
      <c r="C1" t="s" s="2">
        <v>30</v>
      </c>
    </row>
    <row spans="1:3" r="2">
      <c r="A2" t="s" s="3">
        <v>31</v>
      </c>
    </row>
    <row spans="1:3" r="3">
      <c r="A3" t="s" s="4">
        <v>68</v>
      </c>
      <c r="B3" t="n" s="7">
        <v>261</v>
      </c>
      <c r="C3" t="n" s="7">
        <v>415</v>
      </c>
    </row>
    <row spans="1:3" r="4">
      <c r="A4" t="s" s="3">
        <v>69</v>
      </c>
    </row>
    <row spans="1:3" r="5">
      <c r="A5" t="s" s="4">
        <v>70</v>
      </c>
      <c r="B5" t="n" s="6">
        <v>5000000</v>
      </c>
      <c r="C5" t="n" s="6">
        <v>5000000</v>
      </c>
    </row>
    <row spans="1:3" r="6">
      <c r="A6" t="s" s="4">
        <v>71</v>
      </c>
      <c r="B6" t="n" s="6">
        <v>45000000</v>
      </c>
      <c r="C6" t="n" s="6">
        <v>45000000</v>
      </c>
    </row>
    <row spans="1:3" r="7">
      <c r="A7" t="s" s="4">
        <v>72</v>
      </c>
      <c r="B7" t="n" s="6">
        <v>0</v>
      </c>
      <c r="C7" t="n" s="6">
        <v>0</v>
      </c>
    </row>
    <row spans="1:3" r="8">
      <c r="A8" t="s" s="4">
        <v>73</v>
      </c>
      <c r="B8" t="n" s="6">
        <v>0</v>
      </c>
      <c r="C8" t="n" s="6">
        <v>0</v>
      </c>
    </row>
    <row spans="1:3" r="9">
      <c r="A9" t="s" s="4">
        <v>74</v>
      </c>
      <c r="B9" t="n" s="6">
        <v>6381804</v>
      </c>
      <c r="C9" t="n" s="6">
        <v>6307543</v>
      </c>
    </row>
    <row spans="1:3" r="10">
      <c r="A10" t="s" s="4">
        <v>75</v>
      </c>
      <c r="B10" t="n" s="6">
        <v>6381804</v>
      </c>
      <c r="C10" t="n" s="6">
        <v>6307543</v>
      </c>
    </row>
    <row spans="1:3" r="11">
      <c r="A11" t="s" s="4">
        <v>76</v>
      </c>
      <c r="B11" t="n" s="6">
        <v>250000</v>
      </c>
      <c r="C11" t="n" s="6">
        <v>250000</v>
      </c>
    </row>
    <row spans="1:3" r="12">
      <c r="A12" t="s" s="4">
        <v>77</v>
      </c>
      <c r="B12" t="n" s="6">
        <v>250000</v>
      </c>
      <c r="C12" t="n"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303</v>
      </c>
      <c r="B1" t="s" s="2">
        <v>1</v>
      </c>
    </row>
    <row spans="1:2" r="2">
      <c r="B2" t="s" s="2">
        <v>2</v>
      </c>
    </row>
    <row spans="1:2" r="3">
      <c r="A3" t="s" s="3">
        <v>205</v>
      </c>
    </row>
    <row spans="1:2" r="4">
      <c r="A4" t="s" s="4">
        <v>304</v>
      </c>
      <c r="B4" t="s" s="4">
        <v>305</v>
      </c>
    </row>
    <row spans="1:2" r="5">
      <c r="A5" t="s" s="4">
        <v>306</v>
      </c>
      <c r="B5" t="s"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308</v>
      </c>
      <c r="B1" t="s" s="2">
        <v>1</v>
      </c>
    </row>
    <row spans="1:2" r="2">
      <c r="B2" t="s" s="2">
        <v>2</v>
      </c>
    </row>
    <row spans="1:2" r="3">
      <c r="A3" t="s" s="3">
        <v>208</v>
      </c>
    </row>
    <row spans="1:2" r="4">
      <c r="A4" t="s" s="4">
        <v>309</v>
      </c>
      <c r="B4" t="s"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11</v>
      </c>
      <c r="B1" t="s" s="2">
        <v>1</v>
      </c>
    </row>
    <row spans="1:2" r="2">
      <c r="B2" t="s" s="2">
        <v>2</v>
      </c>
    </row>
    <row spans="1:2" r="3">
      <c r="A3" t="s" s="3">
        <v>210</v>
      </c>
    </row>
    <row spans="1:2" r="4">
      <c r="A4" t="s" s="4">
        <v>312</v>
      </c>
      <c r="B4" t="s"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314</v>
      </c>
      <c r="B1" t="s" s="2">
        <v>1</v>
      </c>
    </row>
    <row spans="1:2" r="2">
      <c r="B2" t="s" s="2">
        <v>2</v>
      </c>
    </row>
    <row spans="1:2" r="3">
      <c r="A3" t="s" s="3">
        <v>213</v>
      </c>
    </row>
    <row spans="1:2" r="4">
      <c r="A4" t="s" s="4">
        <v>212</v>
      </c>
      <c r="B4" t="s"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316</v>
      </c>
      <c r="B1" t="s" s="2">
        <v>1</v>
      </c>
    </row>
    <row spans="1:2" r="2">
      <c r="B2" t="s" s="2">
        <v>2</v>
      </c>
    </row>
    <row spans="1:2" r="3">
      <c r="A3" t="s" s="3">
        <v>219</v>
      </c>
    </row>
    <row spans="1:2" r="4">
      <c r="A4" t="s" s="4">
        <v>317</v>
      </c>
      <c r="B4" t="s"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19</v>
      </c>
      <c r="B1" t="s" s="2">
        <v>1</v>
      </c>
    </row>
    <row spans="1:2" r="2">
      <c r="B2" t="s" s="2">
        <v>2</v>
      </c>
    </row>
    <row spans="1:2" r="3">
      <c r="A3" t="s" s="3">
        <v>225</v>
      </c>
    </row>
    <row spans="1:2" r="4">
      <c r="A4" t="s" s="4">
        <v>320</v>
      </c>
      <c r="B4" t="s"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322</v>
      </c>
      <c r="B1" t="s" s="2">
        <v>1</v>
      </c>
    </row>
    <row spans="1:2" r="2">
      <c r="B2" t="s" s="2">
        <v>2</v>
      </c>
    </row>
    <row spans="1:2" r="3">
      <c r="A3" t="s" s="3">
        <v>228</v>
      </c>
    </row>
    <row spans="1:2" r="4">
      <c r="A4" t="s" s="4">
        <v>323</v>
      </c>
      <c r="B4" t="s"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r="A1" t="s" s="1">
        <v>325</v>
      </c>
      <c r="B1" t="s" s="2">
        <v>1</v>
      </c>
    </row>
    <row spans="1:2" r="2">
      <c r="B2" t="s" s="2">
        <v>2</v>
      </c>
    </row>
    <row spans="1:2" r="3">
      <c r="A3" t="s" s="3">
        <v>234</v>
      </c>
    </row>
    <row spans="1:2" r="4">
      <c r="A4" t="s" s="4">
        <v>326</v>
      </c>
      <c r="B4" t="s" s="4">
        <v>327</v>
      </c>
    </row>
    <row spans="1:2" r="5">
      <c r="A5" t="s" s="4">
        <v>328</v>
      </c>
      <c r="B5" t="s" s="4">
        <v>329</v>
      </c>
    </row>
    <row spans="1:2" r="6">
      <c r="A6" t="s" s="4">
        <v>330</v>
      </c>
      <c r="B6" t="s" s="4">
        <v>331</v>
      </c>
    </row>
    <row spans="1:2" r="7">
      <c r="A7" t="s" s="4">
        <v>332</v>
      </c>
      <c r="B7" t="s"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t="s" s="1">
        <v>334</v>
      </c>
      <c r="B1" t="s" s="2">
        <v>1</v>
      </c>
    </row>
    <row spans="1:2" r="2">
      <c r="B2" t="s" s="2">
        <v>2</v>
      </c>
    </row>
    <row spans="1:2" r="3">
      <c r="A3" t="s" s="3">
        <v>237</v>
      </c>
    </row>
    <row spans="1:2" r="4">
      <c r="A4" t="s" s="4">
        <v>335</v>
      </c>
      <c r="B4" t="s" s="4">
        <v>336</v>
      </c>
    </row>
    <row spans="1:2" r="5">
      <c r="A5" t="s" s="4">
        <v>337</v>
      </c>
      <c r="B5" t="s" s="4">
        <v>338</v>
      </c>
    </row>
    <row spans="1:2" r="6">
      <c r="A6" t="s" s="4">
        <v>339</v>
      </c>
      <c r="B6" t="s" s="4">
        <v>340</v>
      </c>
    </row>
    <row spans="1:2" r="7">
      <c r="A7" t="s" s="4">
        <v>341</v>
      </c>
      <c r="B7" t="s"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43</v>
      </c>
      <c r="B1" t="s" s="2">
        <v>1</v>
      </c>
    </row>
    <row spans="1:2" r="2">
      <c r="B2" t="s" s="2">
        <v>2</v>
      </c>
    </row>
    <row spans="1:2" r="3">
      <c r="A3" t="s" s="3">
        <v>247</v>
      </c>
    </row>
    <row spans="1:2" r="4">
      <c r="A4" t="s" s="4">
        <v>344</v>
      </c>
      <c r="B4" t="s" s="4">
        <v>345</v>
      </c>
    </row>
    <row spans="1:2" r="5">
      <c r="A5" t="s" s="4">
        <v>346</v>
      </c>
      <c r="B5" t="s"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8</v>
      </c>
      <c r="B1" t="s" s="2">
        <v>1</v>
      </c>
    </row>
    <row spans="1:4" r="2">
      <c r="B2" t="s" s="2">
        <v>2</v>
      </c>
      <c r="C2" t="s" s="2">
        <v>30</v>
      </c>
      <c r="D2" t="s" s="2">
        <v>79</v>
      </c>
    </row>
    <row spans="1:4" r="3">
      <c r="A3" t="s" s="3">
        <v>80</v>
      </c>
    </row>
    <row spans="1:4" r="4">
      <c r="A4" t="s" s="4">
        <v>81</v>
      </c>
      <c r="B4" t="n" s="7">
        <v>102925</v>
      </c>
      <c r="C4" t="n" s="7">
        <v>118258</v>
      </c>
      <c r="D4" t="n" s="7">
        <v>136783</v>
      </c>
    </row>
    <row spans="1:4" r="5">
      <c r="A5" t="s" s="4">
        <v>82</v>
      </c>
      <c r="B5" t="n" s="6">
        <v>74111</v>
      </c>
      <c r="C5" t="n" s="6">
        <v>83961</v>
      </c>
      <c r="D5" t="n" s="6">
        <v>90739</v>
      </c>
    </row>
    <row spans="1:4" r="6">
      <c r="A6" t="s" s="4">
        <v>83</v>
      </c>
      <c r="B6" t="n" s="6">
        <v>28814</v>
      </c>
      <c r="C6" t="n" s="6">
        <v>34297</v>
      </c>
      <c r="D6" t="n" s="6">
        <v>46044</v>
      </c>
    </row>
    <row spans="1:4" r="7">
      <c r="A7" t="s" s="3">
        <v>84</v>
      </c>
    </row>
    <row spans="1:4" r="8">
      <c r="A8" t="s" s="4">
        <v>85</v>
      </c>
      <c r="B8" t="n" s="6">
        <v>17037</v>
      </c>
      <c r="C8" t="n" s="6">
        <v>18721</v>
      </c>
      <c r="D8" t="n" s="6">
        <v>18976</v>
      </c>
    </row>
    <row spans="1:4" r="9">
      <c r="A9" t="s" s="4">
        <v>86</v>
      </c>
      <c r="B9" t="n" s="6">
        <v>9560</v>
      </c>
      <c r="C9" t="n" s="6">
        <v>11564</v>
      </c>
      <c r="D9" t="n" s="6">
        <v>9647</v>
      </c>
    </row>
    <row spans="1:4" r="10">
      <c r="A10" t="s" s="4">
        <v>87</v>
      </c>
      <c r="B10" t="n" s="6">
        <v>8104</v>
      </c>
      <c r="C10" t="n" s="6">
        <v>10286</v>
      </c>
      <c r="D10" t="n" s="6">
        <v>10594</v>
      </c>
    </row>
    <row spans="1:4" r="11">
      <c r="A11" t="s" s="4">
        <v>88</v>
      </c>
      <c r="B11" t="n" s="6">
        <v>1484</v>
      </c>
      <c r="C11" t="n" s="6">
        <v>1738</v>
      </c>
      <c r="D11" t="n" s="6">
        <v>996</v>
      </c>
    </row>
    <row spans="1:4" r="12">
      <c r="A12" t="s" s="4">
        <v>89</v>
      </c>
      <c r="B12" t="n" s="6">
        <v>36185</v>
      </c>
      <c r="C12" t="n" s="6">
        <v>42309</v>
      </c>
      <c r="D12" t="n" s="6">
        <v>40213</v>
      </c>
    </row>
    <row spans="1:4" r="13">
      <c r="A13" t="s" s="4">
        <v>90</v>
      </c>
      <c r="B13" t="n" s="6">
        <v>13</v>
      </c>
      <c r="C13" t="n" s="6">
        <v>7</v>
      </c>
      <c r="D13" t="n" s="6">
        <v>42</v>
      </c>
    </row>
    <row spans="1:4" r="14">
      <c r="A14" t="s" s="4">
        <v>91</v>
      </c>
      <c r="B14" t="n" s="6">
        <v>-7358</v>
      </c>
      <c r="C14" t="n" s="6">
        <v>-8005</v>
      </c>
      <c r="D14" t="n" s="6">
        <v>5873</v>
      </c>
    </row>
    <row spans="1:4" r="15">
      <c r="A15" t="s" s="4">
        <v>92</v>
      </c>
      <c r="B15" t="n" s="6">
        <v>66</v>
      </c>
      <c r="C15" t="n" s="6">
        <v>38</v>
      </c>
      <c r="D15" t="n" s="6">
        <v>52</v>
      </c>
    </row>
    <row spans="1:4" r="16">
      <c r="A16" t="s" s="4">
        <v>93</v>
      </c>
      <c r="B16" t="n" s="6">
        <v>12</v>
      </c>
      <c r="C16" t="n" s="6">
        <v>32</v>
      </c>
      <c r="D16" t="n" s="6">
        <v>27</v>
      </c>
    </row>
    <row spans="1:4" r="17">
      <c r="A17" t="s" s="4">
        <v>94</v>
      </c>
      <c r="B17" t="n" s="6">
        <v>-273</v>
      </c>
      <c r="C17" t="n" s="6">
        <v>-276</v>
      </c>
      <c r="D17" t="n" s="6">
        <v>-277</v>
      </c>
    </row>
    <row spans="1:4" r="18">
      <c r="A18" t="s" s="4">
        <v>95</v>
      </c>
      <c r="B18" t="n" s="6">
        <v>-4</v>
      </c>
      <c r="C18" t="n" s="6">
        <v>0</v>
      </c>
      <c r="D18" t="n" s="6">
        <v>0</v>
      </c>
    </row>
    <row spans="1:4" r="19">
      <c r="A19" t="s" s="4">
        <v>96</v>
      </c>
      <c r="B19" t="n" s="6">
        <v>-155</v>
      </c>
      <c r="C19" t="n" s="6">
        <v>105</v>
      </c>
      <c r="D19" t="n" s="6">
        <v>-146</v>
      </c>
    </row>
    <row spans="1:4" r="20">
      <c r="A20" t="s" s="4">
        <v>97</v>
      </c>
      <c r="B20" t="n" s="6">
        <v>-267</v>
      </c>
      <c r="C20" t="n" s="6">
        <v>-141</v>
      </c>
      <c r="D20" t="n" s="6">
        <v>-116</v>
      </c>
    </row>
    <row spans="1:4" r="21">
      <c r="A21" t="s" s="4">
        <v>98</v>
      </c>
      <c r="B21" t="n" s="6">
        <v>-621</v>
      </c>
      <c r="C21" t="n" s="6">
        <v>-242</v>
      </c>
      <c r="D21" t="n" s="6">
        <v>-460</v>
      </c>
    </row>
    <row spans="1:4" r="22">
      <c r="A22" t="s" s="4">
        <v>99</v>
      </c>
      <c r="B22" t="n" s="6">
        <v>-7979</v>
      </c>
      <c r="C22" t="n" s="6">
        <v>-8247</v>
      </c>
      <c r="D22" t="n" s="6">
        <v>5413</v>
      </c>
    </row>
    <row spans="1:4" r="23">
      <c r="A23" t="s" s="4">
        <v>100</v>
      </c>
      <c r="B23" t="n" s="6">
        <v>-2960</v>
      </c>
      <c r="C23" t="n" s="6">
        <v>-2834</v>
      </c>
      <c r="D23" t="n" s="6">
        <v>1402</v>
      </c>
    </row>
    <row spans="1:4" r="24">
      <c r="A24" t="s" s="4">
        <v>101</v>
      </c>
      <c r="B24" t="n" s="7">
        <v>-5019</v>
      </c>
      <c r="C24" t="n" s="7">
        <v>-5413</v>
      </c>
      <c r="D24" t="n" s="7">
        <v>4011</v>
      </c>
    </row>
    <row spans="1:4" r="25">
      <c r="A25" t="s" s="3">
        <v>102</v>
      </c>
    </row>
    <row spans="1:4" r="26">
      <c r="A26" t="s" s="4">
        <v>103</v>
      </c>
      <c r="B26" t="n" s="8">
        <v>-0.8</v>
      </c>
      <c r="C26" t="n" s="8">
        <v>-0.86</v>
      </c>
      <c r="D26" t="n" s="8">
        <v>0.6899999999999999</v>
      </c>
    </row>
    <row spans="1:4" r="27">
      <c r="A27" t="s" s="4">
        <v>104</v>
      </c>
      <c r="B27" t="n" s="8">
        <v>-0.8</v>
      </c>
      <c r="C27" t="n" s="8">
        <v>-0.86</v>
      </c>
      <c r="D27" t="n" s="8">
        <v>0.6899999999999999</v>
      </c>
    </row>
    <row spans="1:4" r="28">
      <c r="A28" t="s" s="4">
        <v>105</v>
      </c>
      <c r="B28" t="n" s="6">
        <v>6295</v>
      </c>
      <c r="C28" t="n" s="6">
        <v>6295</v>
      </c>
      <c r="D28" t="n" s="6">
        <v>5836</v>
      </c>
    </row>
    <row spans="1:4" r="29">
      <c r="A29" t="s" s="4">
        <v>106</v>
      </c>
      <c r="B29" t="n" s="6">
        <v>6295</v>
      </c>
      <c r="C29" t="n" s="6">
        <v>6295</v>
      </c>
      <c r="D29" t="n" s="6">
        <v>5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48</v>
      </c>
      <c r="B1" t="s" s="2">
        <v>1</v>
      </c>
    </row>
    <row spans="1:2" r="2">
      <c r="B2" t="s" s="2">
        <v>2</v>
      </c>
    </row>
    <row spans="1:2" r="3">
      <c r="A3" t="s" s="3">
        <v>250</v>
      </c>
    </row>
    <row spans="1:2" r="4">
      <c r="A4" t="s" s="4">
        <v>349</v>
      </c>
      <c r="B4" t="s"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9"/>
    <col customWidth="1" max="2" min="2" width="29"/>
  </cols>
  <sheetData>
    <row spans="1:2" r="1">
      <c r="A1" t="s" s="1">
        <v>351</v>
      </c>
      <c r="B1" t="s" s="2">
        <v>1</v>
      </c>
    </row>
    <row spans="1:2" r="2">
      <c r="B2" t="s" s="2">
        <v>352</v>
      </c>
    </row>
    <row spans="1:2" r="3">
      <c r="A3" t="s" s="3">
        <v>353</v>
      </c>
    </row>
    <row spans="1:2" r="4">
      <c r="A4" t="s" s="4">
        <v>354</v>
      </c>
      <c r="B4" t="n" s="6">
        <v>1</v>
      </c>
    </row>
    <row spans="1:2" r="5">
      <c r="A5" t="s" s="4">
        <v>355</v>
      </c>
    </row>
    <row spans="1:2" r="6">
      <c r="A6" t="s" s="3">
        <v>353</v>
      </c>
    </row>
    <row spans="1:2" r="7">
      <c r="A7" t="s" s="4">
        <v>356</v>
      </c>
      <c r="B7" t="s" s="4">
        <v>357</v>
      </c>
    </row>
    <row spans="1:2" r="8">
      <c r="A8" t="s" s="4">
        <v>358</v>
      </c>
      <c r="B8" t="s" s="4">
        <v>359</v>
      </c>
    </row>
    <row spans="1:2" r="9">
      <c r="A9" t="s" s="4">
        <v>360</v>
      </c>
    </row>
    <row spans="1:2" r="10">
      <c r="A10" t="s" s="3">
        <v>353</v>
      </c>
    </row>
    <row spans="1:2" r="11">
      <c r="A11" t="s" s="4">
        <v>356</v>
      </c>
      <c r="B11" t="s" s="4">
        <v>361</v>
      </c>
    </row>
    <row spans="1:2" r="12">
      <c r="A12" t="s" s="4">
        <v>358</v>
      </c>
      <c r="B12" t="s" s="4">
        <v>362</v>
      </c>
    </row>
    <row spans="1:2" r="13">
      <c r="A13" t="s" s="4">
        <v>363</v>
      </c>
      <c r="B13" t="s" s="4">
        <v>364</v>
      </c>
    </row>
    <row spans="1:2" r="14">
      <c r="A14" t="s" s="4">
        <v>365</v>
      </c>
    </row>
    <row spans="1:2" r="15">
      <c r="A15" t="s" s="3">
        <v>353</v>
      </c>
    </row>
    <row spans="1:2" r="16">
      <c r="A16" t="s" s="4">
        <v>366</v>
      </c>
      <c r="B16" t="s" s="4">
        <v>367</v>
      </c>
    </row>
    <row spans="1:2" r="17">
      <c r="A17" t="s" s="4">
        <v>368</v>
      </c>
    </row>
    <row spans="1:2" r="18">
      <c r="A18" t="s" s="3">
        <v>353</v>
      </c>
    </row>
    <row spans="1:2" r="19">
      <c r="A19" t="s" s="4">
        <v>366</v>
      </c>
      <c r="B19" t="s" s="4">
        <v>369</v>
      </c>
    </row>
    <row spans="1:2" r="20">
      <c r="A20" t="s" s="4">
        <v>370</v>
      </c>
    </row>
    <row spans="1:2" r="21">
      <c r="A21" t="s" s="3">
        <v>353</v>
      </c>
    </row>
    <row spans="1:2" r="22">
      <c r="A22" t="s" s="4">
        <v>366</v>
      </c>
      <c r="B22" t="s" s="4">
        <v>357</v>
      </c>
    </row>
    <row spans="1:2" r="23">
      <c r="A23" t="s" s="4">
        <v>371</v>
      </c>
    </row>
    <row spans="1:2" r="24">
      <c r="A24" t="s" s="3">
        <v>353</v>
      </c>
    </row>
    <row spans="1:2" r="25">
      <c r="A25" t="s" s="4">
        <v>366</v>
      </c>
      <c r="B25" t="s" s="4">
        <v>372</v>
      </c>
    </row>
    <row spans="1:2" r="26">
      <c r="A26" t="s" s="4">
        <v>373</v>
      </c>
    </row>
    <row spans="1:2" r="27">
      <c r="A27" t="s" s="3">
        <v>353</v>
      </c>
    </row>
    <row spans="1:2" r="28">
      <c r="A28" t="s" s="4">
        <v>366</v>
      </c>
      <c r="B28" t="s" s="4">
        <v>357</v>
      </c>
    </row>
    <row spans="1:2" r="29">
      <c r="A29" t="s" s="4">
        <v>374</v>
      </c>
    </row>
    <row spans="1:2" r="30">
      <c r="A30" t="s" s="3">
        <v>353</v>
      </c>
    </row>
    <row spans="1:2" r="31">
      <c r="A31" t="s" s="4">
        <v>366</v>
      </c>
      <c r="B31" t="s" s="4">
        <v>367</v>
      </c>
    </row>
    <row spans="1:2" r="32">
      <c r="A32" t="s" s="4">
        <v>375</v>
      </c>
    </row>
    <row spans="1:2" r="33">
      <c r="A33" t="s" s="3">
        <v>353</v>
      </c>
    </row>
    <row spans="1:2" r="34">
      <c r="A34" t="s" s="4">
        <v>366</v>
      </c>
      <c r="B34" t="s" s="4">
        <v>357</v>
      </c>
    </row>
    <row spans="1:2" r="35">
      <c r="A35" t="s" s="4">
        <v>376</v>
      </c>
    </row>
    <row spans="1:2" r="36">
      <c r="A36" t="s" s="3">
        <v>353</v>
      </c>
    </row>
    <row spans="1:2" r="37">
      <c r="A37" t="s" s="4">
        <v>366</v>
      </c>
      <c r="B37" t="s"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77</v>
      </c>
      <c r="B1" t="s" s="2">
        <v>1</v>
      </c>
    </row>
    <row spans="1:3" r="2">
      <c r="B2" t="s" s="2">
        <v>2</v>
      </c>
      <c r="C2" t="s" s="2">
        <v>30</v>
      </c>
    </row>
    <row spans="1:3" r="3">
      <c r="A3" t="s" s="3">
        <v>378</v>
      </c>
    </row>
    <row spans="1:3" r="4">
      <c r="A4" t="s" s="4">
        <v>379</v>
      </c>
      <c r="B4" t="n" s="7">
        <v>2151</v>
      </c>
      <c r="C4" t="n" s="7">
        <v>2736</v>
      </c>
    </row>
    <row spans="1:3" r="5">
      <c r="A5" t="s" s="4">
        <v>380</v>
      </c>
      <c r="B5" t="n" s="6">
        <v>-3604</v>
      </c>
      <c r="C5" t="n" s="6">
        <v>-3688</v>
      </c>
    </row>
    <row spans="1:3" r="6">
      <c r="A6" t="s" s="4">
        <v>381</v>
      </c>
      <c r="B6" t="n" s="6">
        <v>3784</v>
      </c>
      <c r="C6" t="n" s="6">
        <v>3153</v>
      </c>
    </row>
    <row spans="1:3" r="7">
      <c r="A7" t="s" s="4">
        <v>382</v>
      </c>
      <c r="B7" t="n" s="6">
        <v>-76</v>
      </c>
      <c r="C7" t="n" s="6">
        <v>-50</v>
      </c>
    </row>
    <row spans="1:3" r="8">
      <c r="A8" t="s" s="4">
        <v>383</v>
      </c>
      <c r="B8" t="n" s="7">
        <v>2255</v>
      </c>
      <c r="C8" t="n" s="7">
        <v>21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384</v>
      </c>
      <c r="B1" t="s" s="2">
        <v>385</v>
      </c>
      <c r="J1" t="s" s="2">
        <v>1</v>
      </c>
    </row>
    <row spans="1:12" r="2">
      <c r="B2" t="s" s="2">
        <v>2</v>
      </c>
      <c r="C2" t="s" s="2">
        <v>386</v>
      </c>
      <c r="D2" t="s" s="2">
        <v>4</v>
      </c>
      <c r="E2" t="s" s="2">
        <v>387</v>
      </c>
      <c r="F2" t="s" s="2">
        <v>30</v>
      </c>
      <c r="G2" t="s" s="2">
        <v>388</v>
      </c>
      <c r="H2" t="s" s="2">
        <v>389</v>
      </c>
      <c r="I2" t="s" s="2">
        <v>390</v>
      </c>
      <c r="J2" t="s" s="2">
        <v>2</v>
      </c>
      <c r="K2" t="s" s="2">
        <v>30</v>
      </c>
      <c r="L2" t="s" s="2">
        <v>79</v>
      </c>
    </row>
    <row spans="1:12" r="3">
      <c r="A3" t="s" s="3">
        <v>391</v>
      </c>
    </row>
    <row spans="1:12" r="4">
      <c r="A4" t="s" s="4">
        <v>392</v>
      </c>
      <c r="J4" t="n" s="7">
        <v>1484</v>
      </c>
      <c r="K4" t="n" s="7">
        <v>1738</v>
      </c>
      <c r="L4" t="n" s="7">
        <v>996</v>
      </c>
    </row>
    <row spans="1:12" r="5">
      <c r="A5" t="s" s="4">
        <v>393</v>
      </c>
      <c r="J5" t="n" s="6">
        <v>4</v>
      </c>
      <c r="K5" t="n" s="6">
        <v>0</v>
      </c>
      <c r="L5" t="n" s="6">
        <v>0</v>
      </c>
    </row>
    <row spans="1:12" r="6">
      <c r="A6" t="s" s="3">
        <v>394</v>
      </c>
    </row>
    <row spans="1:12" r="7">
      <c r="A7" t="s" s="4">
        <v>101</v>
      </c>
      <c r="B7" t="n" s="7">
        <v>-1540</v>
      </c>
      <c r="C7" t="n" s="7">
        <v>295</v>
      </c>
      <c r="D7" t="n" s="7">
        <v>-1947</v>
      </c>
      <c r="E7" t="n" s="7">
        <v>-1828</v>
      </c>
      <c r="F7" t="n" s="7">
        <v>-88</v>
      </c>
      <c r="G7" t="n" s="7">
        <v>-2023</v>
      </c>
      <c r="H7" t="n" s="7">
        <v>-697</v>
      </c>
      <c r="I7" t="n" s="7">
        <v>-2606</v>
      </c>
      <c r="J7" t="n" s="7">
        <v>-5019</v>
      </c>
      <c r="K7" t="n" s="7">
        <v>-5413</v>
      </c>
      <c r="L7" t="n" s="7">
        <v>4011</v>
      </c>
    </row>
    <row spans="1:12" r="8">
      <c r="A8" t="s" s="4">
        <v>395</v>
      </c>
      <c r="J8" t="n" s="6">
        <v>6295</v>
      </c>
      <c r="K8" t="n" s="6">
        <v>6295</v>
      </c>
      <c r="L8" t="n" s="6">
        <v>5836</v>
      </c>
    </row>
    <row spans="1:12" r="9">
      <c r="A9" t="s" s="4">
        <v>396</v>
      </c>
      <c r="B9" t="n" s="8">
        <v>-0.24</v>
      </c>
      <c r="C9" t="n" s="8">
        <v>0.05</v>
      </c>
      <c r="D9" t="n" s="8">
        <v>-0.31</v>
      </c>
      <c r="E9" t="n" s="8">
        <v>-0.29</v>
      </c>
      <c r="F9" t="n" s="8">
        <v>-0.01</v>
      </c>
      <c r="G9" t="n" s="8">
        <v>-0.32</v>
      </c>
      <c r="H9" t="n" s="8">
        <v>-0.11</v>
      </c>
      <c r="I9" t="n" s="8">
        <v>-0.42</v>
      </c>
      <c r="J9" t="n" s="8">
        <v>-0.8</v>
      </c>
      <c r="K9" t="n" s="8">
        <v>-0.86</v>
      </c>
      <c r="L9" t="n" s="8">
        <v>0.6899999999999999</v>
      </c>
    </row>
    <row spans="1:12" r="10">
      <c r="A10" t="s" s="3">
        <v>397</v>
      </c>
    </row>
    <row spans="1:12" r="11">
      <c r="A11" t="s" s="4">
        <v>398</v>
      </c>
      <c r="J11" t="n" s="7">
        <v>0</v>
      </c>
      <c r="K11" t="n" s="7">
        <v>0</v>
      </c>
      <c r="L11" t="n" s="7">
        <v>0</v>
      </c>
    </row>
    <row spans="1:12" r="12">
      <c r="A12" t="s" s="4">
        <v>399</v>
      </c>
      <c r="J12" t="n" s="6">
        <v>0</v>
      </c>
      <c r="K12" t="n" s="6">
        <v>0</v>
      </c>
      <c r="L12" t="n" s="6">
        <v>5</v>
      </c>
    </row>
    <row spans="1:12" r="13">
      <c r="A13" t="s" s="4">
        <v>400</v>
      </c>
      <c r="J13" t="n" s="7">
        <v>0</v>
      </c>
    </row>
    <row spans="1:12" r="14">
      <c r="A14" t="s" s="4">
        <v>401</v>
      </c>
      <c r="J14" t="n" s="6">
        <v>0</v>
      </c>
      <c r="K14" t="n" s="6">
        <v>0</v>
      </c>
      <c r="L14" t="n" s="6">
        <v>14</v>
      </c>
    </row>
    <row spans="1:12" r="15">
      <c r="A15" t="s" s="3">
        <v>402</v>
      </c>
    </row>
    <row spans="1:12" r="16">
      <c r="A16" t="s" s="4">
        <v>101</v>
      </c>
      <c r="B16" t="n" s="7">
        <v>-1540</v>
      </c>
      <c r="C16" t="n" s="7">
        <v>295</v>
      </c>
      <c r="D16" t="n" s="7">
        <v>-1947</v>
      </c>
      <c r="E16" t="n" s="7">
        <v>-1828</v>
      </c>
      <c r="F16" t="n" s="7">
        <v>-88</v>
      </c>
      <c r="G16" t="n" s="7">
        <v>-2023</v>
      </c>
      <c r="H16" t="n" s="7">
        <v>-697</v>
      </c>
      <c r="I16" t="n" s="7">
        <v>-2606</v>
      </c>
      <c r="J16" t="n" s="7">
        <v>-5019</v>
      </c>
      <c r="K16" t="n" s="7">
        <v>-5413</v>
      </c>
      <c r="L16" t="n" s="7">
        <v>4011</v>
      </c>
    </row>
    <row spans="1:12" r="17">
      <c r="A17" t="s" s="4">
        <v>395</v>
      </c>
      <c r="J17" t="n" s="6">
        <v>6295</v>
      </c>
      <c r="K17" t="n" s="6">
        <v>6295</v>
      </c>
      <c r="L17" t="n" s="6">
        <v>5855</v>
      </c>
    </row>
    <row spans="1:12" r="18">
      <c r="A18" t="s" s="4">
        <v>396</v>
      </c>
      <c r="B18" t="n" s="8">
        <v>-0.24</v>
      </c>
      <c r="C18" t="n" s="8">
        <v>0.05</v>
      </c>
      <c r="D18" t="n" s="8">
        <v>-0.31</v>
      </c>
      <c r="E18" t="n" s="8">
        <v>-0.29</v>
      </c>
      <c r="F18" t="n" s="8">
        <v>-0.01</v>
      </c>
      <c r="G18" t="n" s="8">
        <v>-0.32</v>
      </c>
      <c r="H18" t="n" s="8">
        <v>-0.11</v>
      </c>
      <c r="I18" t="n" s="8">
        <v>-0.42</v>
      </c>
      <c r="J18" t="n" s="8">
        <v>-0.8</v>
      </c>
      <c r="K18" t="n" s="8">
        <v>-0.86</v>
      </c>
      <c r="L18" t="n" s="8">
        <v>0.6899999999999999</v>
      </c>
    </row>
    <row spans="1:12" r="19">
      <c r="A19" t="s" s="4">
        <v>403</v>
      </c>
    </row>
    <row spans="1:12" r="20">
      <c r="A20" t="s" s="3">
        <v>391</v>
      </c>
    </row>
    <row spans="1:12" r="21">
      <c r="A21" t="s" s="4">
        <v>404</v>
      </c>
      <c r="J21" t="n" s="6">
        <v>0</v>
      </c>
      <c r="K21" t="n" s="6">
        <v>10000</v>
      </c>
      <c r="L21" t="n" s="6">
        <v>10000</v>
      </c>
    </row>
    <row spans="1:12" r="22">
      <c r="A22" t="s" s="4">
        <v>117</v>
      </c>
    </row>
    <row spans="1:12" r="23">
      <c r="A23" t="s" s="3">
        <v>391</v>
      </c>
    </row>
    <row spans="1:12" r="24">
      <c r="A24" t="s" s="4">
        <v>404</v>
      </c>
      <c r="J24" t="n" s="6">
        <v>250000</v>
      </c>
      <c r="K24" t="n" s="6">
        <v>250000</v>
      </c>
      <c r="L24" t="n" s="6">
        <v>0</v>
      </c>
    </row>
    <row spans="1:12" r="25">
      <c r="A25" t="s" s="4">
        <v>405</v>
      </c>
    </row>
    <row spans="1:12" r="26">
      <c r="A26" t="s" s="3">
        <v>391</v>
      </c>
    </row>
    <row spans="1:12" r="27">
      <c r="A27" t="s" s="4">
        <v>406</v>
      </c>
      <c r="J27" t="n" s="7">
        <v>390</v>
      </c>
      <c r="K27" t="n" s="7">
        <v>1200</v>
      </c>
    </row>
    <row spans="1:12" r="28">
      <c r="A28" t="s" s="4">
        <v>407</v>
      </c>
      <c r="B28" t="n" s="7">
        <v>36</v>
      </c>
      <c r="J28" t="n" s="6">
        <v>36</v>
      </c>
    </row>
    <row spans="1:12" r="29">
      <c r="A29" t="s" s="4">
        <v>408</v>
      </c>
    </row>
    <row spans="1:12" r="30">
      <c r="A30" t="s" s="3">
        <v>391</v>
      </c>
    </row>
    <row spans="1:12" r="31">
      <c r="A31" t="s" s="4">
        <v>406</v>
      </c>
      <c r="J31" t="n" s="6">
        <v>247</v>
      </c>
      <c r="K31" t="n" s="6">
        <v>450</v>
      </c>
    </row>
    <row spans="1:12" r="32">
      <c r="A32" t="s" s="4">
        <v>409</v>
      </c>
    </row>
    <row spans="1:12" r="33">
      <c r="A33" t="s" s="3">
        <v>391</v>
      </c>
    </row>
    <row spans="1:12" r="34">
      <c r="A34" t="s" s="4">
        <v>406</v>
      </c>
      <c r="J34" t="n" s="7">
        <v>143</v>
      </c>
      <c r="K34" t="n" s="7">
        <v>75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410</v>
      </c>
      <c r="B1" t="s" s="2">
        <v>411</v>
      </c>
      <c r="C1" t="s" s="2">
        <v>79</v>
      </c>
    </row>
    <row spans="1:3" r="2">
      <c r="A2" t="s" s="4">
        <v>412</v>
      </c>
    </row>
    <row spans="1:3" r="3">
      <c r="A3" t="s" s="3">
        <v>413</v>
      </c>
    </row>
    <row spans="1:3" r="4">
      <c r="A4" t="s" s="4">
        <v>414</v>
      </c>
      <c r="B4" t="n" s="7">
        <v>13200</v>
      </c>
    </row>
    <row spans="1:3" r="5">
      <c r="A5" t="s" s="4">
        <v>415</v>
      </c>
      <c r="B5" t="n" s="6">
        <v>7327</v>
      </c>
    </row>
    <row spans="1:3" r="6">
      <c r="A6" t="s" s="4">
        <v>416</v>
      </c>
      <c r="B6" t="n" s="6">
        <v>727</v>
      </c>
    </row>
    <row spans="1:3" r="7">
      <c r="A7" t="s" s="4">
        <v>115</v>
      </c>
      <c r="B7" t="n" s="7">
        <v>21254</v>
      </c>
    </row>
    <row spans="1:3" r="8">
      <c r="A8" t="s" s="4">
        <v>417</v>
      </c>
    </row>
    <row spans="1:3" r="9">
      <c r="A9" t="s" s="3">
        <v>413</v>
      </c>
    </row>
    <row spans="1:3" r="10">
      <c r="A10" t="s" s="4">
        <v>156</v>
      </c>
      <c r="B10" t="n" s="6">
        <v>600000</v>
      </c>
    </row>
    <row spans="1:3" r="11">
      <c r="A11" t="s" s="4">
        <v>117</v>
      </c>
    </row>
    <row spans="1:3" r="12">
      <c r="A12" t="s" s="3">
        <v>413</v>
      </c>
    </row>
    <row spans="1:3" r="13">
      <c r="A13" t="s" s="4">
        <v>156</v>
      </c>
      <c r="C13" t="n" s="6">
        <v>250000</v>
      </c>
    </row>
    <row spans="1:3" r="14">
      <c r="A14" t="s" s="4">
        <v>418</v>
      </c>
    </row>
    <row spans="1:3" r="15">
      <c r="A15" t="s" s="3">
        <v>413</v>
      </c>
    </row>
    <row spans="1:3" r="16">
      <c r="A16" t="s" s="4">
        <v>156</v>
      </c>
      <c r="B16" t="n" s="6">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r="A1" t="s" s="1">
        <v>419</v>
      </c>
      <c r="B1" t="s" s="2">
        <v>1</v>
      </c>
    </row>
    <row spans="1:3" r="2">
      <c r="B2" t="s" s="2">
        <v>2</v>
      </c>
      <c r="C2" t="s" s="2">
        <v>30</v>
      </c>
    </row>
    <row spans="1:3" r="3">
      <c r="A3" t="s" s="3">
        <v>420</v>
      </c>
    </row>
    <row spans="1:3" r="4">
      <c r="A4" t="s" s="4">
        <v>421</v>
      </c>
      <c r="B4" t="n" s="7">
        <v>20095</v>
      </c>
    </row>
    <row spans="1:3" r="5">
      <c r="A5" t="s" s="4">
        <v>422</v>
      </c>
      <c r="B5" t="n" s="6">
        <v>6221</v>
      </c>
    </row>
    <row spans="1:3" r="6">
      <c r="A6" t="n" s="6">
        <v>2016</v>
      </c>
      <c r="B6" t="n" s="6">
        <v>1035</v>
      </c>
    </row>
    <row spans="1:3" r="7">
      <c r="A7" t="n" s="6">
        <v>2017</v>
      </c>
      <c r="B7" t="n" s="6">
        <v>827</v>
      </c>
    </row>
    <row spans="1:3" r="8">
      <c r="A8" t="n" s="6">
        <v>2018</v>
      </c>
      <c r="B8" t="n" s="6">
        <v>751</v>
      </c>
    </row>
    <row spans="1:3" r="9">
      <c r="A9" t="n" s="6">
        <v>2019</v>
      </c>
      <c r="B9" t="n" s="6">
        <v>751</v>
      </c>
    </row>
    <row spans="1:3" r="10">
      <c r="A10" t="n" s="6">
        <v>2020</v>
      </c>
      <c r="B10" t="n" s="6">
        <v>751</v>
      </c>
    </row>
    <row spans="1:3" r="11">
      <c r="A11" t="s" s="4">
        <v>423</v>
      </c>
      <c r="B11" t="n" s="6">
        <v>2106</v>
      </c>
    </row>
    <row spans="1:3" r="12">
      <c r="A12" t="s" s="4">
        <v>424</v>
      </c>
      <c r="B12" t="n" s="6">
        <v>10223</v>
      </c>
      <c r="C12" t="n" s="7">
        <v>11222</v>
      </c>
    </row>
    <row spans="1:3" r="13">
      <c r="A13" t="s" s="4">
        <v>425</v>
      </c>
    </row>
    <row spans="1:3" r="14">
      <c r="A14" t="s" s="3">
        <v>420</v>
      </c>
    </row>
    <row spans="1:3" r="15">
      <c r="A15" t="s" s="4">
        <v>421</v>
      </c>
      <c r="B15" t="n" s="6">
        <v>17435</v>
      </c>
    </row>
    <row spans="1:3" r="16">
      <c r="A16" t="s" s="4">
        <v>422</v>
      </c>
      <c r="B16" t="n" s="6">
        <v>5297</v>
      </c>
    </row>
    <row spans="1:3" r="17">
      <c r="A17" t="s" s="4">
        <v>426</v>
      </c>
    </row>
    <row spans="1:3" r="18">
      <c r="A18" t="s" s="3">
        <v>420</v>
      </c>
    </row>
    <row spans="1:3" r="19">
      <c r="A19" t="s" s="4">
        <v>421</v>
      </c>
      <c r="B19" t="n" s="6">
        <v>858</v>
      </c>
    </row>
    <row spans="1:3" r="20">
      <c r="A20" t="s" s="4">
        <v>422</v>
      </c>
      <c r="B20" t="n" s="7">
        <v>581</v>
      </c>
    </row>
    <row spans="1:3" r="21">
      <c r="A21" t="s" s="4">
        <v>356</v>
      </c>
      <c r="B21" t="s" s="4">
        <v>427</v>
      </c>
    </row>
    <row spans="1:3" r="22">
      <c r="A22" t="s" s="4">
        <v>428</v>
      </c>
    </row>
    <row spans="1:3" r="23">
      <c r="A23" t="s" s="3">
        <v>420</v>
      </c>
    </row>
    <row spans="1:3" r="24">
      <c r="A24" t="s" s="4">
        <v>421</v>
      </c>
      <c r="B24" t="n" s="7">
        <v>429</v>
      </c>
    </row>
    <row spans="1:3" r="25">
      <c r="A25" t="s" s="4">
        <v>422</v>
      </c>
      <c r="B25" t="n" s="7">
        <v>152</v>
      </c>
    </row>
    <row spans="1:3" r="26">
      <c r="A26" t="s" s="4">
        <v>356</v>
      </c>
      <c r="B26" t="s" s="4">
        <v>429</v>
      </c>
    </row>
    <row spans="1:3" r="27">
      <c r="A27" t="s" s="4">
        <v>430</v>
      </c>
    </row>
    <row spans="1:3" r="28">
      <c r="A28" t="s" s="3">
        <v>420</v>
      </c>
    </row>
    <row spans="1:3" r="29">
      <c r="A29" t="s" s="4">
        <v>421</v>
      </c>
      <c r="B29" t="n" s="7">
        <v>1373</v>
      </c>
    </row>
    <row spans="1:3" r="30">
      <c r="A30" t="s" s="4">
        <v>422</v>
      </c>
      <c r="B30" t="n" s="7">
        <v>191</v>
      </c>
    </row>
    <row spans="1:3" r="31">
      <c r="A31" t="s" s="4">
        <v>356</v>
      </c>
      <c r="B31" t="s" s="4">
        <v>357</v>
      </c>
    </row>
    <row spans="1:3" r="32">
      <c r="A32" t="s" s="4">
        <v>355</v>
      </c>
    </row>
    <row spans="1:3" r="33">
      <c r="A33" t="s" s="3">
        <v>420</v>
      </c>
    </row>
    <row spans="1:3" r="34">
      <c r="A34" t="s" s="4">
        <v>356</v>
      </c>
      <c r="B34" t="s" s="4">
        <v>357</v>
      </c>
    </row>
    <row spans="1:3" r="35">
      <c r="A35" t="s" s="4">
        <v>431</v>
      </c>
    </row>
    <row spans="1:3" r="36">
      <c r="A36" t="s" s="3">
        <v>420</v>
      </c>
    </row>
    <row spans="1:3" r="37">
      <c r="A37" t="s" s="4">
        <v>356</v>
      </c>
      <c r="B37" t="s" s="4">
        <v>357</v>
      </c>
    </row>
    <row spans="1:3" r="38">
      <c r="A38" t="s" s="4">
        <v>360</v>
      </c>
    </row>
    <row spans="1:3" r="39">
      <c r="A39" t="s" s="3">
        <v>420</v>
      </c>
    </row>
    <row spans="1:3" r="40">
      <c r="A40" t="s" s="4">
        <v>356</v>
      </c>
      <c r="B40" t="s" s="4">
        <v>361</v>
      </c>
    </row>
    <row spans="1:3" r="41">
      <c r="A41" t="s" s="4">
        <v>432</v>
      </c>
    </row>
    <row spans="1:3" r="42">
      <c r="A42" t="s" s="3">
        <v>420</v>
      </c>
    </row>
    <row spans="1:3" r="43">
      <c r="A43" t="s" s="4">
        <v>356</v>
      </c>
      <c r="B43" t="s"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33</v>
      </c>
      <c r="B1" t="s" s="2">
        <v>2</v>
      </c>
      <c r="C1" t="s" s="2">
        <v>30</v>
      </c>
      <c r="D1" t="s" s="2">
        <v>411</v>
      </c>
    </row>
    <row spans="1:4" r="2">
      <c r="A2" t="s" s="3">
        <v>413</v>
      </c>
    </row>
    <row spans="1:4" r="3">
      <c r="A3" t="s" s="4">
        <v>424</v>
      </c>
      <c r="B3" t="n" s="7">
        <v>10223</v>
      </c>
      <c r="C3" t="n" s="7">
        <v>11222</v>
      </c>
    </row>
    <row spans="1:4" r="4">
      <c r="A4" t="s" s="4">
        <v>412</v>
      </c>
    </row>
    <row spans="1:4" r="5">
      <c r="A5" t="s" s="3">
        <v>413</v>
      </c>
    </row>
    <row spans="1:4" r="6">
      <c r="A6" t="s" s="4">
        <v>414</v>
      </c>
      <c r="D6" t="n" s="7">
        <v>1593</v>
      </c>
    </row>
    <row spans="1:4" r="7">
      <c r="A7" t="s" s="4">
        <v>434</v>
      </c>
      <c r="D7" t="n" s="6">
        <v>668</v>
      </c>
    </row>
    <row spans="1:4" r="8">
      <c r="A8" t="s" s="4">
        <v>435</v>
      </c>
      <c r="D8" t="n" s="6">
        <v>8250</v>
      </c>
    </row>
    <row spans="1:4" r="9">
      <c r="A9" t="s" s="4">
        <v>436</v>
      </c>
      <c r="D9" t="n" s="6">
        <v>299</v>
      </c>
    </row>
    <row spans="1:4" r="10">
      <c r="A10" t="s" s="4">
        <v>437</v>
      </c>
      <c r="D10" t="n" s="6">
        <v>848</v>
      </c>
    </row>
    <row spans="1:4" r="11">
      <c r="A11" t="s" s="4">
        <v>438</v>
      </c>
      <c r="D11" t="n" s="6">
        <v>11400</v>
      </c>
    </row>
    <row spans="1:4" r="12">
      <c r="A12" t="s" s="4">
        <v>439</v>
      </c>
      <c r="D12" t="n" s="6">
        <v>-5609</v>
      </c>
    </row>
    <row spans="1:4" r="13">
      <c r="A13" t="s" s="4">
        <v>440</v>
      </c>
      <c r="D13" t="n" s="6">
        <v>-1372</v>
      </c>
    </row>
    <row spans="1:4" r="14">
      <c r="A14" t="s" s="4">
        <v>441</v>
      </c>
      <c r="D14" t="n" s="6">
        <v>-3794</v>
      </c>
    </row>
    <row spans="1:4" r="15">
      <c r="A15" t="s" s="4">
        <v>442</v>
      </c>
      <c r="D15" t="n" s="6">
        <v>12283</v>
      </c>
    </row>
    <row spans="1:4" r="16">
      <c r="A16" t="s" s="4">
        <v>424</v>
      </c>
      <c r="D16" t="n" s="6">
        <v>8971</v>
      </c>
    </row>
    <row spans="1:4" r="17">
      <c r="A17" t="s" s="4">
        <v>115</v>
      </c>
      <c r="D17" t="n" s="7">
        <v>212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r="A1" t="s" s="1">
        <v>443</v>
      </c>
      <c r="B1" t="s" s="2">
        <v>444</v>
      </c>
    </row>
    <row spans="1:2" r="2">
      <c r="A2" t="s" s="3">
        <v>413</v>
      </c>
    </row>
    <row spans="1:2" r="3">
      <c r="A3" t="s" s="4">
        <v>438</v>
      </c>
      <c r="B3" t="n" s="7">
        <v>11400</v>
      </c>
    </row>
    <row spans="1:2" r="4">
      <c r="A4" t="s" s="4">
        <v>445</v>
      </c>
      <c r="B4" t="s" s="4">
        <v>446</v>
      </c>
    </row>
    <row spans="1:2" r="5">
      <c r="A5" t="s" s="4">
        <v>425</v>
      </c>
    </row>
    <row spans="1:2" r="6">
      <c r="A6" t="s" s="3">
        <v>413</v>
      </c>
    </row>
    <row spans="1:2" r="7">
      <c r="A7" t="s" s="4">
        <v>438</v>
      </c>
      <c r="B7" t="n" s="7">
        <v>5000</v>
      </c>
    </row>
    <row spans="1:2" r="8">
      <c r="A8" t="s" s="4">
        <v>445</v>
      </c>
      <c r="B8" t="s" s="4">
        <v>427</v>
      </c>
    </row>
    <row spans="1:2" r="9">
      <c r="A9" t="s" s="4">
        <v>171</v>
      </c>
    </row>
    <row spans="1:2" r="10">
      <c r="A10" t="s" s="3">
        <v>413</v>
      </c>
    </row>
    <row spans="1:2" r="11">
      <c r="A11" t="s" s="4">
        <v>438</v>
      </c>
      <c r="B11" t="n" s="7">
        <v>3300</v>
      </c>
    </row>
    <row spans="1:2" r="12">
      <c r="A12" t="s" s="4">
        <v>445</v>
      </c>
      <c r="B12" t="s" s="4">
        <v>361</v>
      </c>
    </row>
    <row spans="1:2" r="13">
      <c r="A13" t="s" s="4">
        <v>430</v>
      </c>
    </row>
    <row spans="1:2" r="14">
      <c r="A14" t="s" s="3">
        <v>413</v>
      </c>
    </row>
    <row spans="1:2" r="15">
      <c r="A15" t="s" s="4">
        <v>438</v>
      </c>
      <c r="B15" t="n" s="7">
        <v>1600</v>
      </c>
    </row>
    <row spans="1:2" r="16">
      <c r="A16" t="s" s="4">
        <v>445</v>
      </c>
      <c r="B16" t="s" s="4">
        <v>357</v>
      </c>
    </row>
    <row spans="1:2" r="17">
      <c r="A17" t="s" s="4">
        <v>426</v>
      </c>
    </row>
    <row spans="1:2" r="18">
      <c r="A18" t="s" s="3">
        <v>413</v>
      </c>
    </row>
    <row spans="1:2" r="19">
      <c r="A19" t="s" s="4">
        <v>438</v>
      </c>
      <c r="B19" t="n" s="7">
        <v>1000</v>
      </c>
    </row>
    <row spans="1:2" r="20">
      <c r="A20" t="s" s="4">
        <v>445</v>
      </c>
      <c r="B20" t="s" s="4">
        <v>427</v>
      </c>
    </row>
    <row spans="1:2" r="21">
      <c r="A21" t="s" s="4">
        <v>428</v>
      </c>
    </row>
    <row spans="1:2" r="22">
      <c r="A22" t="s" s="3">
        <v>413</v>
      </c>
    </row>
    <row spans="1:2" r="23">
      <c r="A23" t="s" s="4">
        <v>438</v>
      </c>
      <c r="B23" t="n" s="7">
        <v>500</v>
      </c>
    </row>
    <row spans="1:2" r="24">
      <c r="A24" t="s" s="4">
        <v>445</v>
      </c>
      <c r="B24" t="s" s="4">
        <v>4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r="A1" t="s" s="1">
        <v>447</v>
      </c>
      <c r="B1" t="s" s="2">
        <v>1</v>
      </c>
    </row>
    <row spans="1:2" r="2">
      <c r="B2" t="s" s="2">
        <v>448</v>
      </c>
    </row>
    <row spans="1:2" r="3">
      <c r="A3" t="s" s="3">
        <v>449</v>
      </c>
    </row>
    <row spans="1:2" r="4">
      <c r="A4" t="s" s="4">
        <v>450</v>
      </c>
      <c r="B4" t="n" s="7">
        <v>141549</v>
      </c>
    </row>
    <row spans="1:2" r="5">
      <c r="A5" t="s" s="4">
        <v>451</v>
      </c>
      <c r="B5" t="n" s="7">
        <v>4685</v>
      </c>
    </row>
    <row spans="1:2" r="6">
      <c r="A6" t="s" s="4">
        <v>452</v>
      </c>
      <c r="B6" t="n" s="8">
        <v>0.77</v>
      </c>
    </row>
    <row spans="1:2" r="7">
      <c r="A7" t="s" s="4">
        <v>453</v>
      </c>
      <c r="B7" t="n" s="6">
        <v>61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r="A1" t="s" s="1">
        <v>454</v>
      </c>
      <c r="B1" t="s" s="2">
        <v>455</v>
      </c>
      <c r="C1" t="s" s="2">
        <v>456</v>
      </c>
      <c r="D1" t="s" s="2">
        <v>457</v>
      </c>
    </row>
    <row spans="1:4" r="2">
      <c r="A2" t="s" s="4">
        <v>412</v>
      </c>
    </row>
    <row spans="1:4" r="3">
      <c r="A3" t="s" s="3">
        <v>413</v>
      </c>
    </row>
    <row spans="1:4" r="4">
      <c r="A4" t="s" s="4">
        <v>458</v>
      </c>
      <c r="B4" t="s" s="4">
        <v>459</v>
      </c>
    </row>
    <row spans="1:4" r="5">
      <c r="A5" t="s" s="4">
        <v>460</v>
      </c>
      <c r="B5" t="s" s="4">
        <v>461</v>
      </c>
    </row>
    <row spans="1:4" r="6">
      <c r="A6" t="s" s="4">
        <v>462</v>
      </c>
      <c r="B6" t="s" s="4">
        <v>357</v>
      </c>
    </row>
    <row spans="1:4" r="7">
      <c r="A7" t="s" s="4">
        <v>463</v>
      </c>
      <c r="B7" t="n" s="8">
        <v>11.78</v>
      </c>
    </row>
    <row spans="1:4" r="8">
      <c r="A8" t="s" s="4">
        <v>464</v>
      </c>
      <c r="B8" t="n" s="7">
        <v>9000</v>
      </c>
    </row>
    <row spans="1:4" r="9">
      <c r="A9" t="s" s="4">
        <v>465</v>
      </c>
      <c r="B9" t="n" s="6">
        <v>668</v>
      </c>
    </row>
    <row spans="1:4" r="10">
      <c r="A10" t="s" s="4">
        <v>466</v>
      </c>
      <c r="B10" t="n" s="6">
        <v>1900</v>
      </c>
    </row>
    <row spans="1:4" r="11">
      <c r="A11" t="s" s="4">
        <v>438</v>
      </c>
      <c r="B11" t="n" s="7">
        <v>11400</v>
      </c>
    </row>
    <row spans="1:4" r="12">
      <c r="A12" t="s" s="4">
        <v>445</v>
      </c>
      <c r="B12" t="s" s="4">
        <v>446</v>
      </c>
    </row>
    <row spans="1:4" r="13">
      <c r="A13" t="s" s="4">
        <v>467</v>
      </c>
      <c r="C13" t="n" s="7">
        <v>785</v>
      </c>
    </row>
    <row spans="1:4" r="14">
      <c r="A14" t="s" s="4">
        <v>468</v>
      </c>
      <c r="C14" t="n" s="6">
        <v>883</v>
      </c>
    </row>
    <row spans="1:4" r="15">
      <c r="A15" t="s" s="4">
        <v>469</v>
      </c>
      <c r="C15" t="n" s="6">
        <v>188</v>
      </c>
    </row>
    <row spans="1:4" r="16">
      <c r="A16" t="s" s="4">
        <v>470</v>
      </c>
    </row>
    <row spans="1:4" r="17">
      <c r="A17" t="s" s="3">
        <v>413</v>
      </c>
    </row>
    <row spans="1:4" r="18">
      <c r="A18" t="s" s="4">
        <v>471</v>
      </c>
      <c r="B18" t="n" s="7">
        <v>1800</v>
      </c>
    </row>
    <row spans="1:4" r="19">
      <c r="A19" t="s" s="4">
        <v>472</v>
      </c>
    </row>
    <row spans="1:4" r="20">
      <c r="A20" t="s" s="3">
        <v>413</v>
      </c>
    </row>
    <row spans="1:4" r="21">
      <c r="A21" t="s" s="4">
        <v>473</v>
      </c>
      <c r="D21" t="n" s="9">
        <v>12750</v>
      </c>
    </row>
    <row spans="1:4" r="22">
      <c r="A22" t="s" s="4">
        <v>474</v>
      </c>
    </row>
    <row spans="1:4" r="23">
      <c r="A23" t="s" s="3">
        <v>413</v>
      </c>
    </row>
    <row spans="1:4" r="24">
      <c r="A24" t="s" s="4">
        <v>475</v>
      </c>
      <c r="C24" t="n" s="7">
        <v>5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7</v>
      </c>
      <c r="B1" t="s" s="2">
        <v>1</v>
      </c>
    </row>
    <row spans="1:4" r="2">
      <c r="B2" t="s" s="2">
        <v>2</v>
      </c>
      <c r="C2" t="s" s="2">
        <v>30</v>
      </c>
      <c r="D2" t="s" s="2">
        <v>79</v>
      </c>
    </row>
    <row spans="1:4" r="3">
      <c r="A3" t="s" s="3">
        <v>108</v>
      </c>
    </row>
    <row spans="1:4" r="4">
      <c r="A4" t="s" s="4">
        <v>101</v>
      </c>
      <c r="B4" t="n" s="7">
        <v>-5019</v>
      </c>
      <c r="C4" t="n" s="7">
        <v>-5413</v>
      </c>
      <c r="D4" t="n" s="7">
        <v>4011</v>
      </c>
    </row>
    <row spans="1:4" r="5">
      <c r="A5" t="s" s="4">
        <v>109</v>
      </c>
      <c r="B5" t="n" s="6">
        <v>-2534</v>
      </c>
      <c r="C5" t="n" s="6">
        <v>-1365</v>
      </c>
      <c r="D5" t="n" s="6">
        <v>890</v>
      </c>
    </row>
    <row spans="1:4" r="6">
      <c r="A6" t="s" s="4">
        <v>110</v>
      </c>
      <c r="B6" t="n" s="6">
        <v>-7</v>
      </c>
      <c r="C6" t="n" s="6">
        <v>44</v>
      </c>
      <c r="D6" t="n" s="6">
        <v>254</v>
      </c>
    </row>
    <row spans="1:4" r="7">
      <c r="A7" t="s" s="4">
        <v>111</v>
      </c>
      <c r="B7" t="n" s="6">
        <v>4</v>
      </c>
      <c r="C7" t="n" s="6">
        <v>0</v>
      </c>
      <c r="D7" t="n" s="6">
        <v>0</v>
      </c>
    </row>
    <row spans="1:4" r="8">
      <c r="A8" t="s" s="4">
        <v>112</v>
      </c>
      <c r="B8" t="n" s="6">
        <v>863</v>
      </c>
      <c r="C8" t="n" s="6">
        <v>449</v>
      </c>
      <c r="D8" t="n" s="6">
        <v>-389</v>
      </c>
    </row>
    <row spans="1:4" r="9">
      <c r="A9" t="s" s="4">
        <v>113</v>
      </c>
      <c r="B9" t="n" s="7">
        <v>-6693</v>
      </c>
      <c r="C9" t="n" s="7">
        <v>-6285</v>
      </c>
      <c r="D9" t="n" s="7">
        <v>4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r="A1" t="s" s="1">
        <v>476</v>
      </c>
      <c r="B1" t="s" s="2">
        <v>1</v>
      </c>
    </row>
    <row spans="1:4" r="2">
      <c r="B2" t="s" s="2">
        <v>2</v>
      </c>
      <c r="C2" t="s" s="2">
        <v>30</v>
      </c>
      <c r="D2" t="s" s="2">
        <v>79</v>
      </c>
    </row>
    <row spans="1:4" r="3">
      <c r="A3" t="s" s="3">
        <v>208</v>
      </c>
    </row>
    <row spans="1:4" r="4">
      <c r="A4" t="s" s="4">
        <v>168</v>
      </c>
      <c r="B4" t="n" s="7">
        <v>15097</v>
      </c>
      <c r="C4" t="n" s="7">
        <v>12972</v>
      </c>
    </row>
    <row spans="1:4" r="5">
      <c r="A5" t="s" s="4">
        <v>477</v>
      </c>
      <c r="B5" t="n" s="6">
        <v>-261</v>
      </c>
      <c r="C5" t="n" s="6">
        <v>-415</v>
      </c>
    </row>
    <row spans="1:4" r="6">
      <c r="A6" t="s" s="4">
        <v>478</v>
      </c>
      <c r="B6" t="n" s="6">
        <v>14836</v>
      </c>
      <c r="C6" t="n" s="6">
        <v>12557</v>
      </c>
    </row>
    <row spans="1:4" r="7">
      <c r="A7" t="s" s="4">
        <v>479</v>
      </c>
      <c r="B7" t="n" s="6">
        <v>23</v>
      </c>
      <c r="C7" t="n" s="6">
        <v>163</v>
      </c>
      <c r="D7" t="n" s="7">
        <v>2</v>
      </c>
    </row>
    <row spans="1:4" r="8">
      <c r="A8" t="s" s="4">
        <v>480</v>
      </c>
      <c r="B8" t="n" s="7">
        <v>147</v>
      </c>
      <c r="C8" t="n" s="7">
        <v>30</v>
      </c>
      <c r="D8" t="n" s="7">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r="A1" t="s" s="1">
        <v>481</v>
      </c>
      <c r="B1" t="s" s="2">
        <v>1</v>
      </c>
    </row>
    <row spans="1:4" r="2">
      <c r="B2" t="s" s="2">
        <v>2</v>
      </c>
      <c r="C2" t="s" s="2">
        <v>30</v>
      </c>
      <c r="D2" t="s" s="2">
        <v>79</v>
      </c>
    </row>
    <row spans="1:4" r="3">
      <c r="A3" t="s" s="3">
        <v>210</v>
      </c>
    </row>
    <row spans="1:4" r="4">
      <c r="A4" t="s" s="4">
        <v>482</v>
      </c>
      <c r="B4" t="n" s="7">
        <v>14291</v>
      </c>
      <c r="C4" t="n" s="7">
        <v>10321</v>
      </c>
    </row>
    <row spans="1:4" r="5">
      <c r="A5" t="s" s="4">
        <v>483</v>
      </c>
      <c r="B5" t="n" s="6">
        <v>9769</v>
      </c>
      <c r="C5" t="n" s="6">
        <v>9505</v>
      </c>
    </row>
    <row spans="1:4" r="6">
      <c r="A6" t="s" s="4">
        <v>484</v>
      </c>
      <c r="B6" t="n" s="6">
        <v>7237</v>
      </c>
      <c r="C6" t="n" s="6">
        <v>6847</v>
      </c>
    </row>
    <row spans="1:4" r="7">
      <c r="A7" t="s" s="4">
        <v>485</v>
      </c>
      <c r="B7" t="n" s="6">
        <v>31297</v>
      </c>
      <c r="C7" t="n" s="6">
        <v>26673</v>
      </c>
    </row>
    <row spans="1:4" r="8">
      <c r="A8" t="s" s="4">
        <v>486</v>
      </c>
      <c r="B8" t="n" s="6">
        <v>4200</v>
      </c>
      <c r="C8" t="n" s="6">
        <v>4000</v>
      </c>
    </row>
    <row spans="1:4" r="9">
      <c r="A9" t="s" s="4">
        <v>487</v>
      </c>
      <c r="B9" t="n" s="6">
        <v>1000</v>
      </c>
      <c r="C9" t="n" s="6">
        <v>1500</v>
      </c>
      <c r="D9" t="n" s="7">
        <v>1700</v>
      </c>
    </row>
    <row spans="1:4" r="10">
      <c r="A10" t="s" s="4">
        <v>488</v>
      </c>
      <c r="B10" t="n" s="7">
        <v>700</v>
      </c>
      <c r="C10" t="n" s="7">
        <v>1000</v>
      </c>
      <c r="D10" t="n" s="7">
        <v>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t="s" s="1">
        <v>489</v>
      </c>
      <c r="B1" t="s" s="2">
        <v>1</v>
      </c>
    </row>
    <row spans="1:4" r="2">
      <c r="B2" t="s" s="2">
        <v>2</v>
      </c>
      <c r="C2" t="s" s="2">
        <v>30</v>
      </c>
      <c r="D2" t="s" s="2">
        <v>79</v>
      </c>
    </row>
    <row spans="1:4" r="3">
      <c r="A3" t="s" s="3">
        <v>353</v>
      </c>
    </row>
    <row spans="1:4" r="4">
      <c r="A4" t="s" s="4">
        <v>490</v>
      </c>
      <c r="B4" t="n" s="7">
        <v>48637</v>
      </c>
      <c r="C4" t="n" s="7">
        <v>47584</v>
      </c>
    </row>
    <row spans="1:4" r="5">
      <c r="A5" t="s" s="4">
        <v>491</v>
      </c>
      <c r="B5" t="n" s="6">
        <v>-33838</v>
      </c>
      <c r="C5" t="n" s="6">
        <v>-30932</v>
      </c>
    </row>
    <row spans="1:4" r="6">
      <c r="A6" t="s" s="4">
        <v>492</v>
      </c>
      <c r="B6" t="n" s="6">
        <v>14799</v>
      </c>
      <c r="C6" t="n" s="6">
        <v>16652</v>
      </c>
    </row>
    <row spans="1:4" r="7">
      <c r="A7" t="s" s="4">
        <v>493</v>
      </c>
      <c r="B7" t="n" s="6">
        <v>3800</v>
      </c>
      <c r="C7" t="n" s="6">
        <v>3600</v>
      </c>
      <c r="D7" t="n" s="7">
        <v>3900</v>
      </c>
    </row>
    <row spans="1:4" r="8">
      <c r="A8" t="s" s="4">
        <v>494</v>
      </c>
    </row>
    <row spans="1:4" r="9">
      <c r="A9" t="s" s="3">
        <v>353</v>
      </c>
    </row>
    <row spans="1:4" r="10">
      <c r="A10" t="s" s="4">
        <v>490</v>
      </c>
      <c r="B10" t="n" s="6">
        <v>2596</v>
      </c>
      <c r="C10" t="n" s="6">
        <v>2596</v>
      </c>
    </row>
    <row spans="1:4" r="11">
      <c r="A11" t="s" s="4">
        <v>495</v>
      </c>
    </row>
    <row spans="1:4" r="12">
      <c r="A12" t="s" s="3">
        <v>353</v>
      </c>
    </row>
    <row spans="1:4" r="13">
      <c r="A13" t="s" s="4">
        <v>490</v>
      </c>
      <c r="B13" t="n" s="6">
        <v>8938</v>
      </c>
      <c r="C13" t="n" s="6">
        <v>9205</v>
      </c>
    </row>
    <row spans="1:4" r="14">
      <c r="A14" t="s" s="4">
        <v>496</v>
      </c>
    </row>
    <row spans="1:4" r="15">
      <c r="A15" t="s" s="3">
        <v>353</v>
      </c>
    </row>
    <row spans="1:4" r="16">
      <c r="A16" t="s" s="4">
        <v>490</v>
      </c>
      <c r="B16" t="n" s="6">
        <v>13479</v>
      </c>
      <c r="C16" t="n" s="6">
        <v>13108</v>
      </c>
    </row>
    <row spans="1:4" r="17">
      <c r="A17" t="s" s="4">
        <v>497</v>
      </c>
    </row>
    <row spans="1:4" r="18">
      <c r="A18" t="s" s="3">
        <v>353</v>
      </c>
    </row>
    <row spans="1:4" r="19">
      <c r="A19" t="s" s="4">
        <v>490</v>
      </c>
      <c r="B19" t="n" s="6">
        <v>20865</v>
      </c>
      <c r="C19" t="n" s="6">
        <v>18591</v>
      </c>
    </row>
    <row spans="1:4" r="20">
      <c r="A20" t="s" s="4">
        <v>498</v>
      </c>
    </row>
    <row spans="1:4" r="21">
      <c r="A21" t="s" s="3">
        <v>353</v>
      </c>
    </row>
    <row spans="1:4" r="22">
      <c r="A22" t="s" s="4">
        <v>490</v>
      </c>
      <c r="B22" t="n" s="6">
        <v>2514</v>
      </c>
      <c r="C22" t="n" s="6">
        <v>2461</v>
      </c>
    </row>
    <row spans="1:4" r="23">
      <c r="A23" t="s" s="4">
        <v>499</v>
      </c>
    </row>
    <row spans="1:4" r="24">
      <c r="A24" t="s" s="3">
        <v>353</v>
      </c>
    </row>
    <row spans="1:4" r="25">
      <c r="A25" t="s" s="4">
        <v>490</v>
      </c>
      <c r="B25" t="n" s="7">
        <v>245</v>
      </c>
      <c r="C25" t="n" s="7">
        <v>16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r="A1" t="s" s="1">
        <v>500</v>
      </c>
      <c r="B1" t="s" s="2">
        <v>1</v>
      </c>
    </row>
    <row spans="1:4" r="2">
      <c r="B2" t="s" s="2">
        <v>2</v>
      </c>
      <c r="C2" t="s" s="2">
        <v>30</v>
      </c>
      <c r="D2" t="s" s="2">
        <v>501</v>
      </c>
    </row>
    <row spans="1:4" r="3">
      <c r="A3" t="s" s="3">
        <v>502</v>
      </c>
    </row>
    <row spans="1:4" r="4">
      <c r="A4" t="s" s="4">
        <v>503</v>
      </c>
      <c r="B4" t="n" s="7">
        <v>1127</v>
      </c>
      <c r="C4" t="n" s="7">
        <v>1127</v>
      </c>
    </row>
    <row spans="1:4" r="5">
      <c r="A5" t="s" s="4">
        <v>504</v>
      </c>
    </row>
    <row spans="1:4" r="6">
      <c r="A6" t="s" s="3">
        <v>502</v>
      </c>
    </row>
    <row spans="1:4" r="7">
      <c r="A7" t="s" s="4">
        <v>505</v>
      </c>
      <c r="D7" t="s" s="4">
        <v>506</v>
      </c>
    </row>
    <row spans="1:4" r="8">
      <c r="A8" t="s" s="4">
        <v>507</v>
      </c>
      <c r="D8" t="n" s="7">
        <v>1500</v>
      </c>
    </row>
    <row spans="1:4" r="9">
      <c r="A9" t="s" s="4">
        <v>508</v>
      </c>
      <c r="B9" t="n" s="6">
        <v>0</v>
      </c>
      <c r="C9" t="n" s="7">
        <v>20</v>
      </c>
    </row>
    <row spans="1:4" r="10">
      <c r="A10" t="s" s="4">
        <v>503</v>
      </c>
      <c r="B10" t="n" s="7">
        <v>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509</v>
      </c>
      <c r="B1" t="s" s="2">
        <v>510</v>
      </c>
      <c r="C1" t="s" s="2">
        <v>456</v>
      </c>
      <c r="D1" t="s" s="2">
        <v>511</v>
      </c>
    </row>
    <row spans="1:4" r="2">
      <c r="A2" t="s" s="3">
        <v>512</v>
      </c>
    </row>
    <row spans="1:4" r="3">
      <c r="A3" t="s" s="4">
        <v>115</v>
      </c>
      <c r="C3" t="n" s="7">
        <v>5900000</v>
      </c>
    </row>
    <row spans="1:4" r="4">
      <c r="A4" t="s" s="4">
        <v>513</v>
      </c>
    </row>
    <row spans="1:4" r="5">
      <c r="A5" t="s" s="3">
        <v>512</v>
      </c>
    </row>
    <row spans="1:4" r="6">
      <c r="A6" t="s" s="4">
        <v>514</v>
      </c>
      <c r="B6" t="s" s="4">
        <v>515</v>
      </c>
    </row>
    <row spans="1:4" r="7">
      <c r="A7" t="s" s="4">
        <v>516</v>
      </c>
    </row>
    <row spans="1:4" r="8">
      <c r="A8" t="s" s="3">
        <v>512</v>
      </c>
    </row>
    <row spans="1:4" r="9">
      <c r="A9" t="n" s="6">
        <v>2014</v>
      </c>
      <c r="C9" t="n" s="6">
        <v>705000</v>
      </c>
    </row>
    <row spans="1:4" r="10">
      <c r="A10" t="n" s="6">
        <v>2015</v>
      </c>
      <c r="C10" t="n" s="6">
        <v>585000</v>
      </c>
    </row>
    <row spans="1:4" r="11">
      <c r="A11" t="n" s="6">
        <v>2016</v>
      </c>
      <c r="C11" t="n" s="6">
        <v>4564000</v>
      </c>
    </row>
    <row spans="1:4" r="12">
      <c r="A12" t="s" s="4">
        <v>115</v>
      </c>
      <c r="C12" t="n" s="6">
        <v>5854000</v>
      </c>
    </row>
    <row spans="1:4" r="13">
      <c r="A13" t="s" s="4">
        <v>517</v>
      </c>
    </row>
    <row spans="1:4" r="14">
      <c r="A14" t="s" s="3">
        <v>512</v>
      </c>
    </row>
    <row spans="1:4" r="15">
      <c r="A15" t="s" s="4">
        <v>518</v>
      </c>
      <c r="B15" t="n" s="7">
        <v>20300000</v>
      </c>
    </row>
    <row spans="1:4" r="16">
      <c r="A16" t="s" s="4">
        <v>519</v>
      </c>
    </row>
    <row spans="1:4" r="17">
      <c r="A17" t="s" s="3">
        <v>512</v>
      </c>
    </row>
    <row spans="1:4" r="18">
      <c r="A18" t="s" s="4">
        <v>518</v>
      </c>
      <c r="B18" t="n" s="6">
        <v>15000000</v>
      </c>
      <c r="C18" t="n" s="6">
        <v>96000</v>
      </c>
    </row>
    <row spans="1:4" r="19">
      <c r="A19" t="s" s="4">
        <v>520</v>
      </c>
    </row>
    <row spans="1:4" r="20">
      <c r="A20" t="s" s="3">
        <v>512</v>
      </c>
    </row>
    <row spans="1:4" r="21">
      <c r="A21" t="s" s="4">
        <v>518</v>
      </c>
      <c r="B21" t="n" s="6">
        <v>4000000</v>
      </c>
    </row>
    <row spans="1:4" r="22">
      <c r="A22" t="s" s="4">
        <v>521</v>
      </c>
    </row>
    <row spans="1:4" r="23">
      <c r="A23" t="s" s="3">
        <v>512</v>
      </c>
    </row>
    <row spans="1:4" r="24">
      <c r="A24" t="s" s="4">
        <v>518</v>
      </c>
      <c r="B24" t="n" s="7">
        <v>5337000</v>
      </c>
    </row>
    <row spans="1:4" r="25">
      <c r="A25" t="s" s="4">
        <v>522</v>
      </c>
    </row>
    <row spans="1:4" r="26">
      <c r="A26" t="s" s="3">
        <v>512</v>
      </c>
    </row>
    <row spans="1:4" r="27">
      <c r="A27" t="s" s="4">
        <v>518</v>
      </c>
      <c r="C27" t="n" s="6">
        <v>3000000</v>
      </c>
      <c r="D27" t="n" s="9">
        <v>2700000</v>
      </c>
    </row>
    <row spans="1:4" r="28">
      <c r="A28" t="s" s="4">
        <v>523</v>
      </c>
    </row>
    <row spans="1:4" r="29">
      <c r="A29" t="s" s="3">
        <v>512</v>
      </c>
    </row>
    <row spans="1:4" r="30">
      <c r="A30" t="s" s="4">
        <v>518</v>
      </c>
      <c r="C30" t="n" s="7">
        <v>900000</v>
      </c>
      <c r="D30" t="n" s="9">
        <v>800000</v>
      </c>
    </row>
    <row spans="1:4" r="31">
      <c r="A31" t="s" s="4">
        <v>524</v>
      </c>
      <c r="C31" t="s" s="4">
        <v>525</v>
      </c>
      <c r="D31" t="s" s="4">
        <v>525</v>
      </c>
    </row>
    <row spans="1:4" r="32">
      <c r="A32" t="s" s="4">
        <v>526</v>
      </c>
      <c r="C32" t="n" s="7">
        <v>600000</v>
      </c>
      <c r="D32" t="n" s="9">
        <v>500000</v>
      </c>
    </row>
    <row spans="1:4" r="33">
      <c r="A33" t="s" s="4">
        <v>527</v>
      </c>
    </row>
    <row spans="1:4" r="34">
      <c r="A34" t="s" s="3">
        <v>512</v>
      </c>
    </row>
    <row spans="1:4" r="35">
      <c r="A35" t="s" s="4">
        <v>518</v>
      </c>
      <c r="C35" t="n" s="6">
        <v>600000</v>
      </c>
      <c r="D35" t="n" s="6">
        <v>500000</v>
      </c>
    </row>
    <row spans="1:4" r="36">
      <c r="A36" t="s" s="4">
        <v>528</v>
      </c>
    </row>
    <row spans="1:4" r="37">
      <c r="A37" t="s" s="3">
        <v>512</v>
      </c>
    </row>
    <row spans="1:4" r="38">
      <c r="A38" t="s" s="4">
        <v>518</v>
      </c>
      <c r="C38" t="n" s="7">
        <v>1600000</v>
      </c>
      <c r="D38" t="n" s="9">
        <v>1400000</v>
      </c>
    </row>
    <row spans="1:4" r="39">
      <c r="A39" t="s" s="4">
        <v>529</v>
      </c>
    </row>
    <row spans="1:4" r="40">
      <c r="A40" t="s" s="3">
        <v>512</v>
      </c>
    </row>
    <row spans="1:4" r="41">
      <c r="A41" t="s" s="4">
        <v>530</v>
      </c>
      <c r="C41" t="s" s="4">
        <v>531</v>
      </c>
      <c r="D41" t="s" s="4">
        <v>531</v>
      </c>
    </row>
    <row spans="1:4" r="42">
      <c r="A42" t="s" s="4">
        <v>532</v>
      </c>
      <c r="C42" t="n" s="7">
        <v>44000</v>
      </c>
      <c r="D42" t="n" s="9">
        <v>39000</v>
      </c>
    </row>
    <row spans="1:4" r="43">
      <c r="A43" t="s" s="4">
        <v>533</v>
      </c>
    </row>
    <row spans="1:4" r="44">
      <c r="A44" t="s" s="3">
        <v>512</v>
      </c>
    </row>
    <row spans="1:4" r="45">
      <c r="A45" t="s" s="4">
        <v>530</v>
      </c>
      <c r="C45" t="s" s="4">
        <v>534</v>
      </c>
      <c r="D45" t="s" s="4">
        <v>534</v>
      </c>
    </row>
    <row spans="1:4" r="46">
      <c r="A46" t="s" s="4">
        <v>535</v>
      </c>
    </row>
    <row spans="1:4" r="47">
      <c r="A47" t="s" s="3">
        <v>512</v>
      </c>
    </row>
    <row spans="1:4" r="48">
      <c r="A48" t="s" s="4">
        <v>530</v>
      </c>
      <c r="C48" t="s" s="4">
        <v>536</v>
      </c>
      <c r="D48" t="s" s="4">
        <v>536</v>
      </c>
    </row>
    <row spans="1:4" r="49">
      <c r="A49" t="s" s="4">
        <v>537</v>
      </c>
    </row>
    <row spans="1:4" r="50">
      <c r="A50" t="s" s="3">
        <v>512</v>
      </c>
    </row>
    <row spans="1:4" r="51">
      <c r="A51" t="s" s="4">
        <v>538</v>
      </c>
      <c r="C51" t="s" s="4">
        <v>539</v>
      </c>
    </row>
    <row spans="1:4" r="52">
      <c r="A52" t="s" s="4">
        <v>540</v>
      </c>
    </row>
    <row spans="1:4" r="53">
      <c r="A53" t="s" s="3">
        <v>512</v>
      </c>
    </row>
    <row spans="1:4" r="54">
      <c r="A54" t="s" s="4">
        <v>538</v>
      </c>
      <c r="B54" t="s" s="4">
        <v>541</v>
      </c>
    </row>
    <row spans="1:4" r="55">
      <c r="A55" t="s" s="4">
        <v>542</v>
      </c>
    </row>
    <row spans="1:4" r="56">
      <c r="A56" t="s" s="3">
        <v>512</v>
      </c>
    </row>
    <row spans="1:4" r="57">
      <c r="A57" t="s" s="4">
        <v>538</v>
      </c>
      <c r="B57" t="s" s="4">
        <v>543</v>
      </c>
    </row>
    <row spans="1:4" r="58">
      <c r="A58" t="s" s="4">
        <v>544</v>
      </c>
    </row>
    <row spans="1:4" r="59">
      <c r="A59" t="s" s="3">
        <v>512</v>
      </c>
    </row>
    <row spans="1:4" r="60">
      <c r="A60" t="s" s="4">
        <v>538</v>
      </c>
      <c r="B60" t="s" s="4">
        <v>545</v>
      </c>
    </row>
    <row spans="1:4" r="61">
      <c r="A61" t="s" s="4">
        <v>546</v>
      </c>
    </row>
    <row spans="1:4" r="62">
      <c r="A62" t="s" s="3">
        <v>512</v>
      </c>
    </row>
    <row spans="1:4" r="63">
      <c r="A63" t="s" s="4">
        <v>538</v>
      </c>
      <c r="B63" t="s" s="4">
        <v>547</v>
      </c>
    </row>
    <row spans="1:4" r="64">
      <c r="A64" t="s" s="4">
        <v>548</v>
      </c>
    </row>
    <row spans="1:4" r="65">
      <c r="A65" t="s" s="3">
        <v>512</v>
      </c>
    </row>
    <row spans="1:4" r="66">
      <c r="A66" t="s" s="4">
        <v>538</v>
      </c>
      <c r="B66" t="s" s="4">
        <v>549</v>
      </c>
    </row>
    <row spans="1:4" r="67">
      <c r="A67" t="s" s="4">
        <v>550</v>
      </c>
    </row>
    <row spans="1:4" r="68">
      <c r="A68" t="s" s="3">
        <v>512</v>
      </c>
    </row>
    <row spans="1:4" r="69">
      <c r="A69" t="s" s="4">
        <v>538</v>
      </c>
      <c r="B69" t="s" s="4">
        <v>551</v>
      </c>
    </row>
    <row spans="1:4" r="70">
      <c r="A70" t="s" s="4">
        <v>552</v>
      </c>
    </row>
    <row spans="1:4" r="71">
      <c r="A71" t="s" s="3">
        <v>512</v>
      </c>
    </row>
    <row spans="1:4" r="72">
      <c r="A72" t="s" s="4">
        <v>538</v>
      </c>
      <c r="B72" t="s" s="4">
        <v>539</v>
      </c>
    </row>
    <row spans="1:4" r="73">
      <c r="A73" t="s" s="4">
        <v>553</v>
      </c>
    </row>
    <row spans="1:4" r="74">
      <c r="A74" t="s" s="3">
        <v>512</v>
      </c>
    </row>
    <row spans="1:4" r="75">
      <c r="A75" t="s" s="4">
        <v>538</v>
      </c>
      <c r="B75" t="s" s="4">
        <v>5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555</v>
      </c>
      <c r="B1" t="s" s="2">
        <v>1</v>
      </c>
    </row>
    <row spans="1:5" r="2">
      <c r="B2" t="s" s="2">
        <v>456</v>
      </c>
      <c r="C2" t="s" s="2">
        <v>556</v>
      </c>
      <c r="D2" t="s" s="2">
        <v>557</v>
      </c>
      <c r="E2" t="s" s="2">
        <v>511</v>
      </c>
    </row>
    <row spans="1:5" r="3">
      <c r="A3" t="s" s="3">
        <v>558</v>
      </c>
    </row>
    <row spans="1:5" r="4">
      <c r="A4" t="s" s="4">
        <v>559</v>
      </c>
      <c r="B4" t="n" s="7">
        <v>5900000</v>
      </c>
    </row>
    <row spans="1:5" r="5">
      <c r="A5" t="s" s="4">
        <v>94</v>
      </c>
      <c r="B5" t="n" s="6">
        <v>273000</v>
      </c>
      <c r="C5" t="n" s="7">
        <v>276000</v>
      </c>
      <c r="D5" t="n" s="7">
        <v>277000</v>
      </c>
    </row>
    <row spans="1:5" r="6">
      <c r="A6" t="s" s="4">
        <v>560</v>
      </c>
    </row>
    <row spans="1:5" r="7">
      <c r="A7" t="s" s="3">
        <v>558</v>
      </c>
    </row>
    <row spans="1:5" r="8">
      <c r="A8" t="s" s="4">
        <v>559</v>
      </c>
      <c r="B8" t="n" s="7">
        <v>5200000</v>
      </c>
    </row>
    <row spans="1:5" r="9">
      <c r="A9" t="s" s="4">
        <v>561</v>
      </c>
      <c r="B9" t="s" s="4">
        <v>515</v>
      </c>
      <c r="E9" t="s" s="4">
        <v>515</v>
      </c>
    </row>
    <row spans="1:5" r="10">
      <c r="A10" t="s" s="4">
        <v>562</v>
      </c>
      <c r="B10" t="n" s="7">
        <v>40000</v>
      </c>
    </row>
    <row spans="1:5" r="11">
      <c r="A11" t="s" s="4">
        <v>563</v>
      </c>
      <c r="B11" t="n" s="6">
        <v>4000</v>
      </c>
    </row>
    <row spans="1:5" r="12">
      <c r="A12" t="s" s="4">
        <v>564</v>
      </c>
      <c r="B12" t="n" s="6">
        <v>-7000000</v>
      </c>
    </row>
    <row spans="1:5" r="13">
      <c r="A13" t="s" s="4">
        <v>94</v>
      </c>
      <c r="B13" t="n" s="6">
        <v>117000000</v>
      </c>
    </row>
    <row spans="1:5" r="14">
      <c r="A14" t="s" s="4">
        <v>565</v>
      </c>
    </row>
    <row spans="1:5" r="15">
      <c r="A15" t="s" s="3">
        <v>558</v>
      </c>
    </row>
    <row spans="1:5" r="16">
      <c r="A16" t="s" s="4">
        <v>564</v>
      </c>
      <c r="B16" t="n" s="6">
        <v>400000</v>
      </c>
    </row>
    <row spans="1:5" r="17">
      <c r="A17" t="s" s="4">
        <v>566</v>
      </c>
      <c r="B17" t="n" s="6">
        <v>2600000</v>
      </c>
      <c r="E17" t="n" s="10">
        <v>2.3</v>
      </c>
    </row>
    <row spans="1:5" r="18">
      <c r="A18" t="s" s="4">
        <v>567</v>
      </c>
      <c r="B18" t="n" s="6">
        <v>0</v>
      </c>
    </row>
    <row spans="1:5" r="19">
      <c r="A19" t="s" s="4">
        <v>568</v>
      </c>
      <c r="C19" t="n" s="7">
        <v>46000</v>
      </c>
    </row>
    <row spans="1:5" r="20">
      <c r="A20" t="s" s="4">
        <v>569</v>
      </c>
    </row>
    <row spans="1:5" r="21">
      <c r="A21" t="s" s="3">
        <v>558</v>
      </c>
    </row>
    <row spans="1:5" r="22">
      <c r="A22" t="s" s="4">
        <v>570</v>
      </c>
      <c r="B22" t="n" s="7">
        <v>249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r="A1" t="s" s="1">
        <v>571</v>
      </c>
      <c r="B1" t="s" s="2">
        <v>456</v>
      </c>
    </row>
    <row spans="1:2" r="2">
      <c r="A2" t="s" s="3">
        <v>572</v>
      </c>
    </row>
    <row spans="1:2" r="3">
      <c r="A3" t="s" s="4">
        <v>573</v>
      </c>
      <c r="B3" t="n" s="7">
        <v>5900</v>
      </c>
    </row>
    <row spans="1:2" r="4">
      <c r="A4" t="s" s="4">
        <v>560</v>
      </c>
    </row>
    <row spans="1:2" r="5">
      <c r="A5" t="s" s="3">
        <v>572</v>
      </c>
    </row>
    <row spans="1:2" r="6">
      <c r="A6" t="s" s="4">
        <v>574</v>
      </c>
      <c r="B6" t="n" s="6">
        <v>-249000</v>
      </c>
    </row>
    <row spans="1:2" r="7">
      <c r="A7" t="s" s="4">
        <v>565</v>
      </c>
    </row>
    <row spans="1:2" r="8">
      <c r="A8" t="s" s="3">
        <v>572</v>
      </c>
    </row>
    <row spans="1:2" r="9">
      <c r="A9" t="s" s="4">
        <v>574</v>
      </c>
      <c r="B9" t="n" s="6">
        <v>0</v>
      </c>
    </row>
    <row spans="1:2" r="10">
      <c r="A10" t="s" s="4">
        <v>575</v>
      </c>
    </row>
    <row spans="1:2" r="11">
      <c r="A11" t="s" s="3">
        <v>572</v>
      </c>
    </row>
    <row spans="1:2" r="12">
      <c r="A12" t="s" s="4">
        <v>574</v>
      </c>
      <c r="B12" t="n" s="6">
        <v>0</v>
      </c>
    </row>
    <row spans="1:2" r="13">
      <c r="A13" t="s" s="4">
        <v>576</v>
      </c>
    </row>
    <row spans="1:2" r="14">
      <c r="A14" t="s" s="3">
        <v>572</v>
      </c>
    </row>
    <row spans="1:2" r="15">
      <c r="A15" t="s" s="4">
        <v>574</v>
      </c>
      <c r="B15" t="n" s="6">
        <v>0</v>
      </c>
    </row>
    <row spans="1:2" r="16">
      <c r="A16" t="s" s="4">
        <v>577</v>
      </c>
    </row>
    <row spans="1:2" r="17">
      <c r="A17" t="s" s="3">
        <v>572</v>
      </c>
    </row>
    <row spans="1:2" r="18">
      <c r="A18" t="s" s="4">
        <v>574</v>
      </c>
      <c r="B18" t="n" s="6">
        <v>-249000</v>
      </c>
    </row>
    <row spans="1:2" r="19">
      <c r="A19" t="s" s="4">
        <v>578</v>
      </c>
    </row>
    <row spans="1:2" r="20">
      <c r="A20" t="s" s="3">
        <v>572</v>
      </c>
    </row>
    <row spans="1:2" r="21">
      <c r="A21" t="s" s="4">
        <v>574</v>
      </c>
      <c r="B21" t="n" s="6">
        <v>0</v>
      </c>
    </row>
    <row spans="1:2" r="22">
      <c r="A22" t="s" s="4">
        <v>579</v>
      </c>
    </row>
    <row spans="1:2" r="23">
      <c r="A23" t="s" s="3">
        <v>572</v>
      </c>
    </row>
    <row spans="1:2" r="24">
      <c r="A24" t="s" s="4">
        <v>574</v>
      </c>
      <c r="B24" t="n" s="6">
        <v>0</v>
      </c>
    </row>
    <row spans="1:2" r="25">
      <c r="A25" t="s" s="4">
        <v>580</v>
      </c>
    </row>
    <row spans="1:2" r="26">
      <c r="A26" t="s" s="3">
        <v>572</v>
      </c>
    </row>
    <row spans="1:2" r="27">
      <c r="A27" t="s" s="4">
        <v>574</v>
      </c>
      <c r="B27"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s>
  <sheetData>
    <row spans="1:4" r="1">
      <c r="A1" t="s" s="1">
        <v>581</v>
      </c>
      <c r="B1" t="s" s="2">
        <v>1</v>
      </c>
    </row>
    <row spans="1:4" r="2">
      <c r="B2" t="s" s="2">
        <v>582</v>
      </c>
      <c r="C2" t="s" s="2">
        <v>556</v>
      </c>
      <c r="D2" t="s" s="2">
        <v>557</v>
      </c>
    </row>
    <row spans="1:4" r="3">
      <c r="A3" t="s" s="3">
        <v>583</v>
      </c>
    </row>
    <row spans="1:4" r="4">
      <c r="A4" t="s" s="4">
        <v>584</v>
      </c>
      <c r="B4" t="n" s="7">
        <v>1400</v>
      </c>
      <c r="C4" t="n" s="7">
        <v>1600</v>
      </c>
      <c r="D4" t="n" s="7">
        <v>1300</v>
      </c>
    </row>
    <row spans="1:4" r="5">
      <c r="A5" t="n" s="6">
        <v>2016</v>
      </c>
      <c r="B5" t="n" s="6">
        <v>1019</v>
      </c>
    </row>
    <row spans="1:4" r="6">
      <c r="A6" t="n" s="6">
        <v>2017</v>
      </c>
      <c r="B6" t="n" s="6">
        <v>881</v>
      </c>
    </row>
    <row spans="1:4" r="7">
      <c r="A7" t="n" s="6">
        <v>2018</v>
      </c>
      <c r="B7" t="n" s="6">
        <v>786</v>
      </c>
    </row>
    <row spans="1:4" r="8">
      <c r="A8" t="n" s="6">
        <v>2019</v>
      </c>
      <c r="B8" t="n" s="6">
        <v>678</v>
      </c>
    </row>
    <row spans="1:4" r="9">
      <c r="A9" t="n" s="6">
        <v>2020</v>
      </c>
      <c r="B9" t="n" s="6">
        <v>459</v>
      </c>
    </row>
    <row spans="1:4" r="10">
      <c r="A10" t="s" s="4">
        <v>423</v>
      </c>
      <c r="B10" t="n" s="6">
        <v>428</v>
      </c>
    </row>
    <row spans="1:4" r="11">
      <c r="A11" t="s" s="4">
        <v>115</v>
      </c>
      <c r="B11" t="n" s="6">
        <v>4251</v>
      </c>
    </row>
    <row spans="1:4" r="12">
      <c r="A12" t="n" s="6">
        <v>2016</v>
      </c>
      <c r="B12" t="n" s="6">
        <v>1027</v>
      </c>
    </row>
    <row spans="1:4" r="13">
      <c r="A13" t="n" s="6">
        <v>2017</v>
      </c>
      <c r="B13" t="n" s="6">
        <v>885</v>
      </c>
    </row>
    <row spans="1:4" r="14">
      <c r="A14" t="n" s="6">
        <v>2018</v>
      </c>
      <c r="B14" t="n" s="6">
        <v>786</v>
      </c>
    </row>
    <row spans="1:4" r="15">
      <c r="A15" t="n" s="6">
        <v>2019</v>
      </c>
      <c r="B15" t="n" s="6">
        <v>674</v>
      </c>
    </row>
    <row spans="1:4" r="16">
      <c r="A16" t="n" s="6">
        <v>2020</v>
      </c>
      <c r="B16" t="n" s="6">
        <v>450</v>
      </c>
    </row>
    <row spans="1:4" r="17">
      <c r="A17" t="s" s="4">
        <v>423</v>
      </c>
      <c r="B17" t="n" s="6">
        <v>392</v>
      </c>
    </row>
    <row spans="1:4" r="18">
      <c r="A18" t="s" s="4">
        <v>115</v>
      </c>
      <c r="B18" t="n" s="7">
        <v>4214</v>
      </c>
    </row>
    <row spans="1:4" r="19">
      <c r="A19" t="s" s="4">
        <v>585</v>
      </c>
    </row>
    <row spans="1:4" r="20">
      <c r="A20" t="s" s="3">
        <v>583</v>
      </c>
    </row>
    <row spans="1:4" r="21">
      <c r="A21" t="s" s="4">
        <v>586</v>
      </c>
      <c r="B21" t="n" s="6">
        <v>1</v>
      </c>
    </row>
    <row spans="1:4" r="22">
      <c r="A22" t="s" s="4">
        <v>587</v>
      </c>
      <c r="B22" t="s" s="4">
        <v>362</v>
      </c>
    </row>
    <row spans="1:4" r="23">
      <c r="A23" t="s" s="4">
        <v>588</v>
      </c>
    </row>
    <row spans="1:4" r="24">
      <c r="A24" t="s" s="3">
        <v>583</v>
      </c>
    </row>
    <row spans="1:4" r="25">
      <c r="A25" t="s" s="4">
        <v>586</v>
      </c>
      <c r="B25" t="n" s="6">
        <v>2</v>
      </c>
    </row>
    <row spans="1:4" r="26">
      <c r="A26" t="s" s="4">
        <v>587</v>
      </c>
      <c r="B26" t="s" s="4">
        <v>362</v>
      </c>
    </row>
    <row spans="1:4" r="27">
      <c r="A27" t="s" s="4">
        <v>589</v>
      </c>
    </row>
    <row spans="1:4" r="28">
      <c r="A28" t="s" s="3">
        <v>583</v>
      </c>
    </row>
    <row spans="1:4" r="29">
      <c r="A29" t="s" s="4">
        <v>587</v>
      </c>
      <c r="B29" t="s" s="4">
        <v>362</v>
      </c>
    </row>
    <row spans="1:4" r="30">
      <c r="A30" t="s" s="4">
        <v>590</v>
      </c>
    </row>
    <row spans="1:4" r="31">
      <c r="A31" t="s" s="3">
        <v>583</v>
      </c>
    </row>
    <row spans="1:4" r="32">
      <c r="A32" t="s" s="4">
        <v>587</v>
      </c>
      <c r="B32" t="s" s="4">
        <v>357</v>
      </c>
    </row>
    <row spans="1:4" r="33">
      <c r="A33" t="s" s="4">
        <v>591</v>
      </c>
    </row>
    <row spans="1:4" r="34">
      <c r="A34" t="s" s="3">
        <v>583</v>
      </c>
    </row>
    <row spans="1:4" r="35">
      <c r="A35" t="s" s="4">
        <v>592</v>
      </c>
      <c r="B35" t="n" s="7">
        <v>1500</v>
      </c>
    </row>
    <row spans="1:4" r="36">
      <c r="A36" t="s" s="4">
        <v>593</v>
      </c>
    </row>
    <row spans="1:4" r="37">
      <c r="A37" t="s" s="3">
        <v>583</v>
      </c>
    </row>
    <row spans="1:4" r="38">
      <c r="A38" t="s" s="4">
        <v>592</v>
      </c>
      <c r="B38" t="n" s="7">
        <v>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594</v>
      </c>
      <c r="B1" t="s" s="2">
        <v>456</v>
      </c>
    </row>
    <row spans="1:2" r="2">
      <c r="A2" t="s" s="4">
        <v>595</v>
      </c>
    </row>
    <row spans="1:2" r="3">
      <c r="A3" t="s" s="3">
        <v>596</v>
      </c>
    </row>
    <row spans="1:2" r="4">
      <c r="A4" t="s" s="4">
        <v>597</v>
      </c>
      <c r="B4" t="n" s="7">
        <v>288000</v>
      </c>
    </row>
    <row spans="1:2" r="5">
      <c r="A5" t="s" s="4">
        <v>598</v>
      </c>
    </row>
    <row spans="1:2" r="6">
      <c r="A6" t="s" s="3">
        <v>596</v>
      </c>
    </row>
    <row spans="1:2" r="7">
      <c r="A7" t="s" s="4">
        <v>597</v>
      </c>
      <c r="B7" t="n" s="6">
        <v>96000</v>
      </c>
    </row>
    <row spans="1:2" r="8">
      <c r="A8" t="s" s="4">
        <v>599</v>
      </c>
    </row>
    <row spans="1:2" r="9">
      <c r="A9" t="s" s="3">
        <v>596</v>
      </c>
    </row>
    <row spans="1:2" r="10">
      <c r="A10" t="s" s="4">
        <v>597</v>
      </c>
      <c r="B10" t="n" s="7">
        <v>19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r="A1" t="s" s="1">
        <v>600</v>
      </c>
      <c r="B1" t="s" s="2">
        <v>1</v>
      </c>
    </row>
    <row spans="1:4" r="2">
      <c r="B2" t="s" s="2">
        <v>2</v>
      </c>
      <c r="C2" t="s" s="2">
        <v>30</v>
      </c>
      <c r="D2" t="s" s="2">
        <v>79</v>
      </c>
    </row>
    <row spans="1:4" r="3">
      <c r="A3" t="s" s="3">
        <v>601</v>
      </c>
    </row>
    <row spans="1:4" r="4">
      <c r="A4" t="s" s="4">
        <v>602</v>
      </c>
      <c r="B4" t="n" s="7">
        <v>-320</v>
      </c>
      <c r="C4" t="n" s="7">
        <v>-2643</v>
      </c>
      <c r="D4" t="n" s="7">
        <v>4381</v>
      </c>
    </row>
    <row spans="1:4" r="5">
      <c r="A5" t="s" s="4">
        <v>603</v>
      </c>
      <c r="B5" t="n" s="6">
        <v>27</v>
      </c>
      <c r="C5" t="n" s="6">
        <v>3</v>
      </c>
      <c r="D5" t="n" s="6">
        <v>14</v>
      </c>
    </row>
    <row spans="1:4" r="6">
      <c r="A6" t="s" s="4">
        <v>604</v>
      </c>
      <c r="B6" t="n" s="6">
        <v>0</v>
      </c>
      <c r="C6" t="n" s="6">
        <v>-27</v>
      </c>
      <c r="D6" t="n" s="6">
        <v>387</v>
      </c>
    </row>
    <row spans="1:4" r="7">
      <c r="A7" t="s" s="4">
        <v>115</v>
      </c>
      <c r="B7" t="n" s="6">
        <v>-293</v>
      </c>
      <c r="C7" t="n" s="6">
        <v>-2667</v>
      </c>
      <c r="D7" t="n" s="6">
        <v>4782</v>
      </c>
    </row>
    <row spans="1:4" r="8">
      <c r="A8" t="s" s="3">
        <v>605</v>
      </c>
    </row>
    <row spans="1:4" r="9">
      <c r="A9" t="s" s="4">
        <v>602</v>
      </c>
      <c r="B9" t="n" s="6">
        <v>-1981</v>
      </c>
      <c r="C9" t="n" s="6">
        <v>563</v>
      </c>
      <c r="D9" t="n" s="6">
        <v>-2180</v>
      </c>
    </row>
    <row spans="1:4" r="10">
      <c r="A10" t="s" s="4">
        <v>603</v>
      </c>
      <c r="B10" t="n" s="6">
        <v>-505</v>
      </c>
      <c r="C10" t="n" s="6">
        <v>-628</v>
      </c>
      <c r="D10" t="n" s="6">
        <v>-1092</v>
      </c>
    </row>
    <row spans="1:4" r="11">
      <c r="A11" t="s" s="4">
        <v>604</v>
      </c>
      <c r="B11" t="n" s="6">
        <v>-127</v>
      </c>
      <c r="C11" t="n" s="6">
        <v>-107</v>
      </c>
      <c r="D11" t="n" s="6">
        <v>-110</v>
      </c>
    </row>
    <row spans="1:4" r="12">
      <c r="A12" t="s" s="4">
        <v>115</v>
      </c>
      <c r="B12" t="n" s="6">
        <v>-2613</v>
      </c>
      <c r="C12" t="n" s="6">
        <v>-172</v>
      </c>
      <c r="D12" t="n" s="6">
        <v>-3382</v>
      </c>
    </row>
    <row spans="1:4" r="13">
      <c r="A13" t="s" s="3">
        <v>606</v>
      </c>
    </row>
    <row spans="1:4" r="14">
      <c r="A14" t="s" s="4">
        <v>602</v>
      </c>
      <c r="B14" t="n" s="6">
        <v>54</v>
      </c>
      <c r="C14" t="n" s="6">
        <v>50</v>
      </c>
      <c r="D14" t="n" s="6">
        <v>137</v>
      </c>
    </row>
    <row spans="1:4" r="15">
      <c r="A15" t="s" s="4">
        <v>603</v>
      </c>
      <c r="B15" t="n" s="6">
        <v>-104</v>
      </c>
      <c r="C15" t="n" s="6">
        <v>-46</v>
      </c>
      <c r="D15" t="n" s="6">
        <v>-135</v>
      </c>
    </row>
    <row spans="1:4" r="16">
      <c r="A16" t="s" s="4">
        <v>604</v>
      </c>
      <c r="B16" t="n" s="6">
        <v>-4</v>
      </c>
      <c r="C16" t="n" s="6">
        <v>1</v>
      </c>
      <c r="D16" t="n" s="6">
        <v>0</v>
      </c>
    </row>
    <row spans="1:4" r="17">
      <c r="A17" t="s" s="4">
        <v>115</v>
      </c>
      <c r="B17" t="n" s="6">
        <v>-54</v>
      </c>
      <c r="C17" t="n" s="6">
        <v>5</v>
      </c>
      <c r="D17" t="n" s="6">
        <v>2</v>
      </c>
    </row>
    <row spans="1:4" r="18">
      <c r="A18" t="s" s="4">
        <v>607</v>
      </c>
      <c r="B18" t="n" s="7">
        <v>-2960</v>
      </c>
      <c r="C18" t="n" s="7">
        <v>-2834</v>
      </c>
      <c r="D18" t="n" s="7">
        <v>14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8"/>
    <col customWidth="1" max="5" min="5" width="18"/>
    <col customWidth="1" max="6" min="6" width="46"/>
  </cols>
  <sheetData>
    <row spans="1:6" r="1">
      <c r="A1" t="s" s="1">
        <v>114</v>
      </c>
      <c r="B1" t="s" s="2">
        <v>115</v>
      </c>
      <c r="C1" t="s" s="2">
        <v>116</v>
      </c>
      <c r="D1" t="s" s="2">
        <v>117</v>
      </c>
      <c r="E1" t="s" s="2">
        <v>118</v>
      </c>
      <c r="F1" t="s" s="2">
        <v>119</v>
      </c>
    </row>
    <row spans="1:6" r="2">
      <c r="A2" t="s" s="4">
        <v>120</v>
      </c>
      <c r="C2" t="n" s="6">
        <v>5312145</v>
      </c>
    </row>
    <row spans="1:6" r="3">
      <c r="A3" t="s" s="4">
        <v>121</v>
      </c>
      <c r="B3" t="n" s="7">
        <v>59430</v>
      </c>
      <c r="C3" t="n" s="7">
        <v>21806</v>
      </c>
      <c r="D3" t="n" s="7">
        <v>0</v>
      </c>
      <c r="E3" t="n" s="7">
        <v>37682</v>
      </c>
      <c r="F3" t="n" s="7">
        <v>-58</v>
      </c>
    </row>
    <row spans="1:6" r="4">
      <c r="A4" t="s" s="3">
        <v>122</v>
      </c>
    </row>
    <row spans="1:6" r="5">
      <c r="A5" t="s" s="4">
        <v>101</v>
      </c>
      <c r="B5" t="n" s="6">
        <v>4011</v>
      </c>
      <c r="C5" t="n" s="6">
        <v>0</v>
      </c>
      <c r="E5" t="n" s="6">
        <v>4011</v>
      </c>
      <c r="F5" t="n" s="6">
        <v>0</v>
      </c>
    </row>
    <row spans="1:6" r="6">
      <c r="A6" t="s" s="4">
        <v>123</v>
      </c>
      <c r="B6" t="n" s="6">
        <v>587</v>
      </c>
      <c r="C6" t="n" s="6">
        <v>0</v>
      </c>
      <c r="E6" t="n" s="6">
        <v>0</v>
      </c>
      <c r="F6" t="n" s="6">
        <v>587</v>
      </c>
    </row>
    <row spans="1:6" r="7">
      <c r="A7" t="s" s="4">
        <v>124</v>
      </c>
      <c r="B7" t="n" s="6">
        <v>168</v>
      </c>
      <c r="C7" t="n" s="6">
        <v>0</v>
      </c>
      <c r="E7" t="n" s="6">
        <v>0</v>
      </c>
      <c r="F7" t="n" s="6">
        <v>168</v>
      </c>
    </row>
    <row spans="1:6" r="8">
      <c r="A8" t="s" s="4">
        <v>125</v>
      </c>
      <c r="B8" t="n" s="6">
        <v>-60</v>
      </c>
      <c r="C8" t="n" s="6">
        <v>-60</v>
      </c>
      <c r="E8" t="n" s="6">
        <v>0</v>
      </c>
      <c r="F8" t="n" s="6">
        <v>0</v>
      </c>
    </row>
    <row spans="1:6" r="9">
      <c r="A9" t="s" s="4">
        <v>126</v>
      </c>
      <c r="B9" t="n" s="6">
        <v>1298</v>
      </c>
      <c r="C9" t="n" s="7">
        <v>1298</v>
      </c>
      <c r="E9" t="n" s="6">
        <v>0</v>
      </c>
      <c r="F9" t="n" s="6">
        <v>0</v>
      </c>
    </row>
    <row spans="1:6" r="10">
      <c r="A10" t="s" s="4">
        <v>127</v>
      </c>
      <c r="C10" t="n" s="6">
        <v>10000</v>
      </c>
    </row>
    <row spans="1:6" r="11">
      <c r="A11" t="s" s="4">
        <v>128</v>
      </c>
      <c r="B11" t="n" s="6">
        <v>28</v>
      </c>
      <c r="C11" t="n" s="7">
        <v>28</v>
      </c>
      <c r="E11" t="n" s="6">
        <v>0</v>
      </c>
      <c r="F11" t="n" s="6">
        <v>0</v>
      </c>
    </row>
    <row spans="1:6" r="12">
      <c r="A12" t="s" s="4">
        <v>129</v>
      </c>
      <c r="C12" t="n" s="6">
        <v>6257</v>
      </c>
    </row>
    <row spans="1:6" r="13">
      <c r="A13" t="s" s="4">
        <v>130</v>
      </c>
      <c r="B13" t="n" s="6">
        <v>67</v>
      </c>
      <c r="C13" t="n" s="7">
        <v>67</v>
      </c>
      <c r="E13" t="n" s="6">
        <v>0</v>
      </c>
      <c r="F13" t="n" s="6">
        <v>0</v>
      </c>
    </row>
    <row spans="1:6" r="14">
      <c r="A14" t="s" s="4">
        <v>131</v>
      </c>
      <c r="C14" t="n" s="6">
        <v>600000</v>
      </c>
    </row>
    <row spans="1:6" r="15">
      <c r="A15" t="s" s="4">
        <v>132</v>
      </c>
      <c r="B15" t="n" s="6">
        <v>7201</v>
      </c>
      <c r="C15" t="n" s="7">
        <v>7201</v>
      </c>
    </row>
    <row spans="1:6" r="16">
      <c r="A16" t="s" s="4">
        <v>133</v>
      </c>
      <c r="B16" t="n" s="6">
        <v>665</v>
      </c>
      <c r="D16" t="n" s="6">
        <v>665</v>
      </c>
    </row>
    <row spans="1:6" r="17">
      <c r="A17" t="s" s="4">
        <v>134</v>
      </c>
      <c r="C17" t="n" s="6">
        <v>-3288</v>
      </c>
    </row>
    <row spans="1:6" r="18">
      <c r="A18" t="s" s="4">
        <v>135</v>
      </c>
      <c r="B18" t="n" s="6">
        <v>-30</v>
      </c>
      <c r="C18" t="n" s="7">
        <v>-14</v>
      </c>
      <c r="E18" t="n" s="6">
        <v>-16</v>
      </c>
      <c r="F18" t="n" s="6">
        <v>0</v>
      </c>
    </row>
    <row spans="1:6" r="19">
      <c r="A19" t="s" s="4">
        <v>136</v>
      </c>
      <c r="C19" t="n" s="6">
        <v>178163</v>
      </c>
    </row>
    <row spans="1:6" r="20">
      <c r="A20" t="s" s="4">
        <v>137</v>
      </c>
      <c r="B20" t="n" s="6">
        <v>0</v>
      </c>
      <c r="C20" t="n" s="7">
        <v>0</v>
      </c>
      <c r="E20" t="n" s="6">
        <v>0</v>
      </c>
      <c r="F20" t="n" s="6">
        <v>0</v>
      </c>
    </row>
    <row spans="1:6" r="21">
      <c r="A21" t="s" s="4">
        <v>138</v>
      </c>
      <c r="C21" t="n" s="6">
        <v>103026</v>
      </c>
    </row>
    <row spans="1:6" r="22">
      <c r="A22" t="s" s="4">
        <v>139</v>
      </c>
      <c r="B22" t="n" s="6">
        <v>0</v>
      </c>
      <c r="C22" t="n" s="7">
        <v>0</v>
      </c>
      <c r="E22" t="n" s="6">
        <v>0</v>
      </c>
      <c r="F22" t="n" s="6">
        <v>0</v>
      </c>
    </row>
    <row spans="1:6" r="23">
      <c r="A23" t="s" s="4">
        <v>140</v>
      </c>
      <c r="C23" t="n" s="6">
        <v>-24187</v>
      </c>
    </row>
    <row spans="1:6" r="24">
      <c r="A24" t="s" s="4">
        <v>141</v>
      </c>
      <c r="B24" t="n" s="6">
        <v>-240</v>
      </c>
      <c r="C24" t="n" s="7">
        <v>-240</v>
      </c>
      <c r="E24" t="n" s="6">
        <v>0</v>
      </c>
      <c r="F24" t="n" s="6">
        <v>0</v>
      </c>
    </row>
    <row spans="1:6" r="25">
      <c r="A25" t="s" s="4">
        <v>142</v>
      </c>
      <c r="C25" t="n" s="6">
        <v>-13462</v>
      </c>
    </row>
    <row spans="1:6" r="26">
      <c r="A26" t="s" s="4">
        <v>143</v>
      </c>
      <c r="B26" t="n" s="6">
        <v>0</v>
      </c>
      <c r="C26" t="n" s="7">
        <v>0</v>
      </c>
      <c r="E26" t="n" s="6">
        <v>0</v>
      </c>
      <c r="F26" t="n" s="6">
        <v>0</v>
      </c>
    </row>
    <row spans="1:6" r="27">
      <c r="A27" t="s" s="4">
        <v>144</v>
      </c>
      <c r="C27" t="n" s="6">
        <v>6168654</v>
      </c>
    </row>
    <row spans="1:6" r="28">
      <c r="A28" t="s" s="4">
        <v>145</v>
      </c>
      <c r="B28" t="n" s="6">
        <v>73125</v>
      </c>
      <c r="C28" t="n" s="7">
        <v>30086</v>
      </c>
      <c r="D28" t="n" s="6">
        <v>665</v>
      </c>
      <c r="E28" t="n" s="6">
        <v>41677</v>
      </c>
      <c r="F28" t="n" s="6">
        <v>697</v>
      </c>
    </row>
    <row spans="1:6" r="29">
      <c r="A29" t="s" s="3">
        <v>122</v>
      </c>
    </row>
    <row spans="1:6" r="30">
      <c r="A30" t="s" s="4">
        <v>101</v>
      </c>
      <c r="B30" t="n" s="6">
        <v>-5413</v>
      </c>
      <c r="C30" t="n" s="6">
        <v>0</v>
      </c>
      <c r="E30" t="n" s="6">
        <v>-5413</v>
      </c>
      <c r="F30" t="n" s="6">
        <v>0</v>
      </c>
    </row>
    <row spans="1:6" r="31">
      <c r="A31" t="s" s="4">
        <v>123</v>
      </c>
      <c r="B31" t="n" s="6">
        <v>-901</v>
      </c>
      <c r="C31" t="n" s="6">
        <v>0</v>
      </c>
      <c r="E31" t="n" s="6">
        <v>0</v>
      </c>
      <c r="F31" t="n" s="6">
        <v>-901</v>
      </c>
    </row>
    <row spans="1:6" r="32">
      <c r="A32" t="s" s="4">
        <v>124</v>
      </c>
      <c r="B32" t="n" s="6">
        <v>29</v>
      </c>
      <c r="C32" t="n" s="6">
        <v>0</v>
      </c>
      <c r="E32" t="n" s="6">
        <v>0</v>
      </c>
      <c r="F32" t="n" s="6">
        <v>29</v>
      </c>
    </row>
    <row spans="1:6" r="33">
      <c r="A33" t="s" s="4">
        <v>125</v>
      </c>
      <c r="B33" t="n" s="6">
        <v>-15</v>
      </c>
      <c r="C33" t="n" s="6">
        <v>-15</v>
      </c>
      <c r="E33" t="n" s="6">
        <v>0</v>
      </c>
      <c r="F33" t="n" s="6">
        <v>0</v>
      </c>
    </row>
    <row spans="1:6" r="34">
      <c r="A34" t="s" s="4">
        <v>126</v>
      </c>
      <c r="B34" t="n" s="6">
        <v>1448</v>
      </c>
      <c r="C34" t="n" s="7">
        <v>1448</v>
      </c>
      <c r="E34" t="n" s="6">
        <v>0</v>
      </c>
      <c r="F34" t="n" s="6">
        <v>0</v>
      </c>
    </row>
    <row spans="1:6" r="35">
      <c r="A35" t="s" s="4">
        <v>127</v>
      </c>
      <c r="C35" t="n" s="6">
        <v>5000</v>
      </c>
    </row>
    <row spans="1:6" r="36">
      <c r="A36" t="s" s="4">
        <v>128</v>
      </c>
      <c r="B36" t="n" s="6">
        <v>56</v>
      </c>
      <c r="C36" t="n" s="7">
        <v>56</v>
      </c>
      <c r="E36" t="n" s="6">
        <v>0</v>
      </c>
      <c r="F36" t="n" s="6">
        <v>0</v>
      </c>
    </row>
    <row spans="1:6" r="37">
      <c r="A37" t="s" s="4">
        <v>129</v>
      </c>
      <c r="C37" t="n" s="6">
        <v>6013</v>
      </c>
    </row>
    <row spans="1:6" r="38">
      <c r="A38" t="s" s="4">
        <v>130</v>
      </c>
      <c r="B38" t="n" s="6">
        <v>68</v>
      </c>
      <c r="C38" t="n" s="7">
        <v>68</v>
      </c>
      <c r="E38" t="n" s="6">
        <v>0</v>
      </c>
      <c r="F38" t="n" s="6">
        <v>0</v>
      </c>
    </row>
    <row spans="1:6" r="39">
      <c r="A39" t="s" s="4">
        <v>136</v>
      </c>
      <c r="C39" t="n" s="6">
        <v>95522</v>
      </c>
    </row>
    <row spans="1:6" r="40">
      <c r="A40" t="s" s="4">
        <v>137</v>
      </c>
      <c r="B40" t="n" s="6">
        <v>0</v>
      </c>
      <c r="C40" t="n" s="7">
        <v>0</v>
      </c>
      <c r="E40" t="n" s="6">
        <v>0</v>
      </c>
      <c r="F40" t="n" s="6">
        <v>0</v>
      </c>
    </row>
    <row spans="1:6" r="41">
      <c r="A41" t="s" s="4">
        <v>138</v>
      </c>
      <c r="C41" t="n" s="6">
        <v>75013</v>
      </c>
    </row>
    <row spans="1:6" r="42">
      <c r="A42" t="s" s="4">
        <v>139</v>
      </c>
      <c r="B42" t="n" s="6">
        <v>0</v>
      </c>
      <c r="C42" t="n" s="7">
        <v>0</v>
      </c>
      <c r="E42" t="n" s="6">
        <v>0</v>
      </c>
      <c r="F42" t="n" s="6">
        <v>0</v>
      </c>
    </row>
    <row spans="1:6" r="43">
      <c r="A43" t="s" s="4">
        <v>140</v>
      </c>
      <c r="C43" t="n" s="6">
        <v>-16968</v>
      </c>
    </row>
    <row spans="1:6" r="44">
      <c r="A44" t="s" s="4">
        <v>141</v>
      </c>
      <c r="B44" t="n" s="6">
        <v>-229</v>
      </c>
      <c r="C44" t="n" s="7">
        <v>-229</v>
      </c>
      <c r="E44" t="n" s="6">
        <v>0</v>
      </c>
      <c r="F44" t="n" s="6">
        <v>0</v>
      </c>
    </row>
    <row spans="1:6" r="45">
      <c r="A45" t="s" s="4">
        <v>142</v>
      </c>
      <c r="C45" t="n" s="6">
        <v>-25691</v>
      </c>
    </row>
    <row spans="1:6" r="46">
      <c r="A46" t="s" s="4">
        <v>143</v>
      </c>
      <c r="B46" t="n" s="7">
        <v>0</v>
      </c>
      <c r="C46" t="n" s="7">
        <v>0</v>
      </c>
      <c r="E46" t="n" s="6">
        <v>0</v>
      </c>
      <c r="F46" t="n" s="6">
        <v>0</v>
      </c>
    </row>
    <row spans="1:6" r="47">
      <c r="A47" t="s" s="4">
        <v>146</v>
      </c>
      <c r="B47" t="n" s="6">
        <v>6307543</v>
      </c>
      <c r="C47" t="n" s="6">
        <v>6307543</v>
      </c>
    </row>
    <row spans="1:6" r="48">
      <c r="A48" t="s" s="4">
        <v>147</v>
      </c>
      <c r="B48" t="n" s="7">
        <v>68168</v>
      </c>
      <c r="C48" t="n" s="7">
        <v>31414</v>
      </c>
      <c r="D48" t="n" s="6">
        <v>665</v>
      </c>
      <c r="E48" t="n" s="6">
        <v>36264</v>
      </c>
      <c r="F48" t="n" s="6">
        <v>-175</v>
      </c>
    </row>
    <row spans="1:6" r="49">
      <c r="A49" t="s" s="3">
        <v>122</v>
      </c>
    </row>
    <row spans="1:6" r="50">
      <c r="A50" t="s" s="4">
        <v>101</v>
      </c>
      <c r="B50" t="n" s="6">
        <v>-5019</v>
      </c>
      <c r="C50" t="n" s="6">
        <v>0</v>
      </c>
      <c r="E50" t="n" s="6">
        <v>-5019</v>
      </c>
      <c r="F50" t="n" s="6">
        <v>0</v>
      </c>
    </row>
    <row spans="1:6" r="51">
      <c r="A51" t="s" s="4">
        <v>123</v>
      </c>
      <c r="B51" t="n" s="6">
        <v>-1672</v>
      </c>
      <c r="C51" t="n" s="6">
        <v>0</v>
      </c>
      <c r="E51" t="n" s="6">
        <v>0</v>
      </c>
      <c r="F51" t="n" s="6">
        <v>-1672</v>
      </c>
    </row>
    <row spans="1:6" r="52">
      <c r="A52" t="s" s="4">
        <v>124</v>
      </c>
      <c r="B52" t="n" s="6">
        <v>-5</v>
      </c>
      <c r="C52" t="n" s="6">
        <v>0</v>
      </c>
      <c r="E52" t="n" s="6">
        <v>0</v>
      </c>
      <c r="F52" t="n" s="6">
        <v>-5</v>
      </c>
    </row>
    <row spans="1:6" r="53">
      <c r="A53" t="s" s="4">
        <v>148</v>
      </c>
      <c r="B53" t="n" s="6">
        <v>3</v>
      </c>
      <c r="F53" t="n" s="6">
        <v>3</v>
      </c>
    </row>
    <row spans="1:6" r="54">
      <c r="A54" t="s" s="4">
        <v>125</v>
      </c>
      <c r="B54" t="n" s="6">
        <v>-4</v>
      </c>
      <c r="C54" t="n" s="6">
        <v>-4</v>
      </c>
      <c r="E54" t="n" s="6">
        <v>0</v>
      </c>
      <c r="F54" t="n" s="6">
        <v>0</v>
      </c>
    </row>
    <row spans="1:6" r="55">
      <c r="A55" t="s" s="4">
        <v>126</v>
      </c>
      <c r="B55" t="n" s="6">
        <v>1454</v>
      </c>
      <c r="C55" t="n" s="7">
        <v>1454</v>
      </c>
      <c r="E55" t="n" s="6">
        <v>0</v>
      </c>
      <c r="F55" t="n" s="6">
        <v>0</v>
      </c>
    </row>
    <row spans="1:6" r="56">
      <c r="A56" t="s" s="4">
        <v>127</v>
      </c>
      <c r="C56" t="n" s="6">
        <v>10000</v>
      </c>
    </row>
    <row spans="1:6" r="57">
      <c r="A57" t="s" s="4">
        <v>128</v>
      </c>
      <c r="B57" t="n" s="6">
        <v>96</v>
      </c>
      <c r="C57" t="n" s="7">
        <v>96</v>
      </c>
      <c r="E57" t="n" s="6">
        <v>0</v>
      </c>
      <c r="F57" t="n" s="6">
        <v>0</v>
      </c>
    </row>
    <row spans="1:6" r="58">
      <c r="A58" t="s" s="4">
        <v>129</v>
      </c>
      <c r="C58" t="n" s="6">
        <v>5003</v>
      </c>
    </row>
    <row spans="1:6" r="59">
      <c r="A59" t="s" s="4">
        <v>130</v>
      </c>
      <c r="B59" t="n" s="6">
        <v>55</v>
      </c>
      <c r="C59" t="n" s="7">
        <v>55</v>
      </c>
      <c r="E59" t="n" s="6">
        <v>0</v>
      </c>
      <c r="F59" t="n" s="6">
        <v>0</v>
      </c>
    </row>
    <row spans="1:6" r="60">
      <c r="A60" t="s" s="4">
        <v>136</v>
      </c>
      <c r="C60" t="n" s="6">
        <v>65284</v>
      </c>
    </row>
    <row spans="1:6" r="61">
      <c r="A61" t="s" s="4">
        <v>137</v>
      </c>
      <c r="B61" t="n" s="6">
        <v>0</v>
      </c>
      <c r="C61" t="n" s="7">
        <v>0</v>
      </c>
      <c r="E61" t="n" s="6">
        <v>0</v>
      </c>
      <c r="F61" t="n" s="6">
        <v>0</v>
      </c>
    </row>
    <row spans="1:6" r="62">
      <c r="A62" t="s" s="4">
        <v>138</v>
      </c>
      <c r="C62" t="n" s="6">
        <v>84108</v>
      </c>
    </row>
    <row spans="1:6" r="63">
      <c r="A63" t="s" s="4">
        <v>139</v>
      </c>
      <c r="B63" t="n" s="6">
        <v>0</v>
      </c>
      <c r="C63" t="n" s="7">
        <v>0</v>
      </c>
      <c r="E63" t="n" s="6">
        <v>0</v>
      </c>
      <c r="F63" t="n" s="6">
        <v>0</v>
      </c>
    </row>
    <row spans="1:6" r="64">
      <c r="A64" t="s" s="4">
        <v>140</v>
      </c>
      <c r="C64" t="n" s="6">
        <v>-26753</v>
      </c>
    </row>
    <row spans="1:6" r="65">
      <c r="A65" t="s" s="4">
        <v>141</v>
      </c>
      <c r="B65" t="n" s="6">
        <v>-339</v>
      </c>
      <c r="C65" t="n" s="7">
        <v>-339</v>
      </c>
      <c r="E65" t="n" s="6">
        <v>0</v>
      </c>
      <c r="F65" t="n" s="6">
        <v>0</v>
      </c>
    </row>
    <row spans="1:6" r="66">
      <c r="A66" t="s" s="4">
        <v>142</v>
      </c>
      <c r="C66" t="n" s="6">
        <v>-63381</v>
      </c>
    </row>
    <row spans="1:6" r="67">
      <c r="A67" t="s" s="4">
        <v>143</v>
      </c>
      <c r="B67" t="n" s="7">
        <v>0</v>
      </c>
      <c r="C67" t="n" s="7">
        <v>0</v>
      </c>
      <c r="E67" t="n" s="6">
        <v>0</v>
      </c>
      <c r="F67" t="n" s="6">
        <v>0</v>
      </c>
    </row>
    <row spans="1:6" r="68">
      <c r="A68" t="s" s="4">
        <v>149</v>
      </c>
      <c r="B68" t="n" s="6">
        <v>6381804</v>
      </c>
      <c r="C68" t="n" s="6">
        <v>6381804</v>
      </c>
    </row>
    <row spans="1:6" r="69">
      <c r="A69" t="s" s="4">
        <v>150</v>
      </c>
      <c r="B69" t="n" s="7">
        <v>62737</v>
      </c>
      <c r="C69" t="n" s="7">
        <v>32676</v>
      </c>
      <c r="D69" t="n" s="7">
        <v>665</v>
      </c>
      <c r="E69" t="n" s="7">
        <v>31245</v>
      </c>
      <c r="F69" t="n" s="7">
        <v>-18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8</v>
      </c>
      <c r="B1" t="s" s="2">
        <v>2</v>
      </c>
      <c r="C1" t="s" s="2">
        <v>30</v>
      </c>
    </row>
    <row spans="1:3" r="2">
      <c r="A2" t="s" s="3">
        <v>609</v>
      </c>
    </row>
    <row spans="1:3" r="3">
      <c r="A3" t="s" s="4">
        <v>610</v>
      </c>
      <c r="B3" t="n" s="7">
        <v>4041</v>
      </c>
      <c r="C3" t="n" s="7">
        <v>3891</v>
      </c>
    </row>
    <row spans="1:3" r="4">
      <c r="A4" t="s" s="4">
        <v>611</v>
      </c>
      <c r="B4" t="n" s="6">
        <v>686</v>
      </c>
      <c r="C4" t="n" s="6">
        <v>684</v>
      </c>
    </row>
    <row spans="1:3" r="5">
      <c r="A5" t="s" s="4">
        <v>612</v>
      </c>
      <c r="B5" t="n" s="6">
        <v>2036</v>
      </c>
      <c r="C5" t="n" s="6">
        <v>711</v>
      </c>
    </row>
    <row spans="1:3" r="6">
      <c r="A6" t="s" s="4">
        <v>613</v>
      </c>
      <c r="B6" t="n" s="6">
        <v>70</v>
      </c>
      <c r="C6" t="n" s="6">
        <v>69</v>
      </c>
    </row>
    <row spans="1:3" r="7">
      <c r="A7" t="s" s="3">
        <v>614</v>
      </c>
    </row>
    <row spans="1:3" r="8">
      <c r="A8" t="s" s="4">
        <v>491</v>
      </c>
      <c r="B8" t="n" s="6">
        <v>-610</v>
      </c>
      <c r="C8" t="n" s="6">
        <v>-946</v>
      </c>
    </row>
    <row spans="1:3" r="9">
      <c r="A9" t="s" s="4">
        <v>615</v>
      </c>
      <c r="B9" t="n" s="6">
        <v>-2361</v>
      </c>
      <c r="C9" t="n" s="6">
        <v>-3287</v>
      </c>
    </row>
    <row spans="1:3" r="10">
      <c r="A10" t="s" s="4">
        <v>616</v>
      </c>
      <c r="B10" t="n" s="6">
        <v>883</v>
      </c>
      <c r="C10" t="n" s="6">
        <v>21</v>
      </c>
    </row>
    <row spans="1:3" r="11">
      <c r="A11" t="s" s="4">
        <v>617</v>
      </c>
      <c r="B11" t="n" s="6">
        <v>4745</v>
      </c>
      <c r="C11" t="n" s="6">
        <v>1143</v>
      </c>
    </row>
    <row spans="1:3" r="12">
      <c r="A12" t="s" s="3">
        <v>618</v>
      </c>
    </row>
    <row spans="1:3" r="13">
      <c r="A13" t="s" s="4">
        <v>619</v>
      </c>
      <c r="B13" t="n" s="6">
        <v>3972</v>
      </c>
      <c r="C13" t="n" s="6">
        <v>3809</v>
      </c>
    </row>
    <row spans="1:3" r="14">
      <c r="A14" t="s" s="4">
        <v>620</v>
      </c>
      <c r="B14" t="n" s="6">
        <v>2917</v>
      </c>
      <c r="C14" t="n" s="6">
        <v>615</v>
      </c>
    </row>
    <row spans="1:3" r="15">
      <c r="A15" t="s" s="4">
        <v>621</v>
      </c>
      <c r="B15" t="n" s="7">
        <v>-2144</v>
      </c>
      <c r="C15" t="n" s="7">
        <v>-32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622</v>
      </c>
      <c r="B1" t="s" s="2">
        <v>1</v>
      </c>
    </row>
    <row spans="1:4" r="2">
      <c r="B2" t="s" s="2">
        <v>2</v>
      </c>
      <c r="C2" t="s" s="2">
        <v>30</v>
      </c>
      <c r="D2" t="s" s="2">
        <v>79</v>
      </c>
    </row>
    <row spans="1:4" r="3">
      <c r="A3" t="s" s="3">
        <v>234</v>
      </c>
    </row>
    <row spans="1:4" r="4">
      <c r="A4" t="s" s="4">
        <v>623</v>
      </c>
      <c r="B4" t="s" s="4">
        <v>624</v>
      </c>
      <c r="C4" t="s" s="4">
        <v>624</v>
      </c>
      <c r="D4" t="s" s="4">
        <v>459</v>
      </c>
    </row>
    <row spans="1:4" r="5">
      <c r="A5" t="s" s="4">
        <v>625</v>
      </c>
      <c r="B5" t="s" s="4">
        <v>626</v>
      </c>
      <c r="C5" t="s" s="4">
        <v>627</v>
      </c>
      <c r="D5" t="s" s="4">
        <v>628</v>
      </c>
    </row>
    <row spans="1:4" r="6">
      <c r="A6" t="s" s="4">
        <v>629</v>
      </c>
      <c r="B6" t="s" s="4">
        <v>630</v>
      </c>
      <c r="C6" t="s" s="4">
        <v>631</v>
      </c>
      <c r="D6" t="s" s="4">
        <v>632</v>
      </c>
    </row>
    <row spans="1:4" r="7">
      <c r="A7" t="s" s="4">
        <v>633</v>
      </c>
      <c r="B7" t="s" s="4">
        <v>634</v>
      </c>
      <c r="C7" t="s" s="4">
        <v>626</v>
      </c>
      <c r="D7" t="s" s="4">
        <v>635</v>
      </c>
    </row>
    <row spans="1:4" r="8">
      <c r="A8" t="s" s="4">
        <v>636</v>
      </c>
      <c r="B8" t="s" s="4">
        <v>637</v>
      </c>
      <c r="C8" t="s" s="4">
        <v>638</v>
      </c>
      <c r="D8" t="s" s="4">
        <v>639</v>
      </c>
    </row>
    <row spans="1:4" r="9">
      <c r="A9" t="s" s="4">
        <v>640</v>
      </c>
      <c r="B9" t="s" s="4">
        <v>626</v>
      </c>
      <c r="C9" t="s" s="4">
        <v>641</v>
      </c>
      <c r="D9" t="s" s="4">
        <v>642</v>
      </c>
    </row>
    <row spans="1:4" r="10">
      <c r="A10" t="s" s="4">
        <v>643</v>
      </c>
      <c r="B10" t="s" s="4">
        <v>627</v>
      </c>
      <c r="C10" t="s" s="4">
        <v>644</v>
      </c>
      <c r="D10" t="s" s="4">
        <v>645</v>
      </c>
    </row>
    <row spans="1:4" r="11">
      <c r="A11" t="s" s="4">
        <v>646</v>
      </c>
      <c r="B11" t="s" s="4">
        <v>626</v>
      </c>
      <c r="C11" t="s" s="4">
        <v>626</v>
      </c>
      <c r="D11" t="s" s="4">
        <v>551</v>
      </c>
    </row>
    <row spans="1:4" r="12">
      <c r="A12" t="s" s="4">
        <v>647</v>
      </c>
      <c r="B12" t="s" s="4">
        <v>626</v>
      </c>
      <c r="C12" t="s" s="4">
        <v>645</v>
      </c>
      <c r="D12" t="s" s="4">
        <v>626</v>
      </c>
    </row>
    <row spans="1:4" r="13">
      <c r="A13" t="s" s="4">
        <v>648</v>
      </c>
      <c r="B13" t="s" s="4">
        <v>649</v>
      </c>
      <c r="C13" t="s" s="4">
        <v>642</v>
      </c>
      <c r="D13" t="s" s="4">
        <v>650</v>
      </c>
    </row>
    <row spans="1:4" r="14">
      <c r="A14" t="s" s="4">
        <v>651</v>
      </c>
      <c r="B14" t="s" s="4">
        <v>630</v>
      </c>
      <c r="C14" t="s" s="4">
        <v>652</v>
      </c>
      <c r="D14" t="s" s="4">
        <v>645</v>
      </c>
    </row>
    <row spans="1:4" r="15">
      <c r="A15" t="s" s="4">
        <v>653</v>
      </c>
      <c r="B15" t="s" s="4">
        <v>654</v>
      </c>
      <c r="C15" t="s" s="4">
        <v>655</v>
      </c>
      <c r="D15" t="s" s="4">
        <v>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657</v>
      </c>
      <c r="B1" t="s" s="2">
        <v>1</v>
      </c>
    </row>
    <row spans="1:2" r="2">
      <c r="B2" t="s" s="2">
        <v>456</v>
      </c>
    </row>
    <row spans="1:2" r="3">
      <c r="A3" t="s" s="3">
        <v>658</v>
      </c>
    </row>
    <row spans="1:2" r="4">
      <c r="A4" t="s" s="4">
        <v>659</v>
      </c>
      <c r="B4" t="n" s="7">
        <v>109</v>
      </c>
    </row>
    <row spans="1:2" r="5">
      <c r="A5" t="s" s="4">
        <v>660</v>
      </c>
      <c r="B5" t="n" s="6">
        <v>5</v>
      </c>
    </row>
    <row spans="1:2" r="6">
      <c r="A6" t="s" s="4">
        <v>661</v>
      </c>
      <c r="B6" t="n" s="6">
        <v>-21</v>
      </c>
    </row>
    <row spans="1:2" r="7">
      <c r="A7" t="s" s="4">
        <v>662</v>
      </c>
      <c r="B7" t="n" s="7">
        <v>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663</v>
      </c>
      <c r="B1" t="s" s="2">
        <v>1</v>
      </c>
    </row>
    <row spans="1:4" r="2">
      <c r="B2" t="s" s="2">
        <v>2</v>
      </c>
      <c r="C2" t="s" s="2">
        <v>30</v>
      </c>
      <c r="D2" t="s" s="2">
        <v>79</v>
      </c>
    </row>
    <row spans="1:4" r="3">
      <c r="A3" t="s" s="4">
        <v>664</v>
      </c>
      <c r="B3" t="n" s="7">
        <v>54</v>
      </c>
    </row>
    <row spans="1:4" r="4">
      <c r="A4" t="s" s="4">
        <v>665</v>
      </c>
      <c r="B4" t="s" s="4">
        <v>364</v>
      </c>
    </row>
    <row spans="1:4" r="5">
      <c r="A5" t="s" s="4">
        <v>666</v>
      </c>
      <c r="B5" t="n" s="7">
        <v>93</v>
      </c>
    </row>
    <row spans="1:4" r="6">
      <c r="A6" t="s" s="4">
        <v>667</v>
      </c>
      <c r="B6" t="n" s="6">
        <v>30</v>
      </c>
      <c r="C6" t="n" s="7">
        <v>35</v>
      </c>
    </row>
    <row spans="1:4" r="7">
      <c r="A7" t="s" s="4">
        <v>668</v>
      </c>
    </row>
    <row spans="1:4" r="8">
      <c r="A8" t="s" s="4">
        <v>669</v>
      </c>
      <c r="B8" t="n" s="6">
        <v>4400</v>
      </c>
    </row>
    <row spans="1:4" r="9">
      <c r="A9" t="s" s="4">
        <v>670</v>
      </c>
      <c r="B9" t="n" s="6">
        <v>37</v>
      </c>
    </row>
    <row spans="1:4" r="10">
      <c r="A10" t="s" s="4">
        <v>671</v>
      </c>
    </row>
    <row spans="1:4" r="11">
      <c r="A11" t="s" s="4">
        <v>670</v>
      </c>
      <c r="B11" t="n" s="6">
        <v>900</v>
      </c>
    </row>
    <row spans="1:4" r="12">
      <c r="A12" t="s" s="4">
        <v>672</v>
      </c>
    </row>
    <row spans="1:4" r="13">
      <c r="A13" t="s" s="4">
        <v>664</v>
      </c>
      <c r="C13" t="n" s="6">
        <v>46000</v>
      </c>
      <c r="D13" t="n" s="7">
        <v>-135</v>
      </c>
    </row>
    <row spans="1:4" r="14">
      <c r="A14" t="s" s="4">
        <v>673</v>
      </c>
    </row>
    <row spans="1:4" r="15">
      <c r="A15" t="s" s="4">
        <v>664</v>
      </c>
      <c r="C15" t="n" s="7">
        <v>-5</v>
      </c>
      <c r="D15" t="n" s="6">
        <v>2</v>
      </c>
    </row>
    <row spans="1:4" r="16">
      <c r="A16" t="s" s="4">
        <v>674</v>
      </c>
    </row>
    <row spans="1:4" r="17">
      <c r="A17" t="s" s="4">
        <v>675</v>
      </c>
      <c r="B17" t="n" s="6">
        <v>131</v>
      </c>
    </row>
    <row spans="1:4" r="18">
      <c r="A18" t="s" s="4">
        <v>412</v>
      </c>
    </row>
    <row spans="1:4" r="19">
      <c r="A19" t="s" s="4">
        <v>664</v>
      </c>
      <c r="D19" t="n" s="6">
        <v>3</v>
      </c>
    </row>
    <row spans="1:4" r="20">
      <c r="A20" t="s" s="4">
        <v>676</v>
      </c>
    </row>
    <row spans="1:4" r="21">
      <c r="A21" t="s" s="4">
        <v>677</v>
      </c>
      <c r="B21" t="n" s="7">
        <v>305</v>
      </c>
    </row>
    <row spans="1:4" r="22">
      <c r="A22" t="s" s="4">
        <v>678</v>
      </c>
    </row>
    <row spans="1:4" r="23">
      <c r="A23" t="s" s="4">
        <v>677</v>
      </c>
      <c r="D23" t="n" s="7">
        <v>1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s>
  <sheetData>
    <row spans="1:4" r="1">
      <c r="A1" t="s" s="1">
        <v>679</v>
      </c>
      <c r="B1" t="s" s="2">
        <v>1</v>
      </c>
    </row>
    <row spans="1:4" r="2">
      <c r="B2" t="s" s="2">
        <v>680</v>
      </c>
      <c r="C2" t="s" s="2">
        <v>681</v>
      </c>
      <c r="D2" t="s" s="2">
        <v>682</v>
      </c>
    </row>
    <row spans="1:4" r="3">
      <c r="A3" t="s" s="3">
        <v>683</v>
      </c>
    </row>
    <row spans="1:4" r="4">
      <c r="A4" t="s" s="4">
        <v>684</v>
      </c>
      <c r="B4" t="n" s="6">
        <v>3</v>
      </c>
    </row>
    <row spans="1:4" r="5">
      <c r="A5" t="s" s="4">
        <v>685</v>
      </c>
      <c r="B5" t="n" s="7">
        <v>1485</v>
      </c>
      <c r="C5" t="n" s="7">
        <v>1445</v>
      </c>
      <c r="D5" t="n" s="7">
        <v>1276</v>
      </c>
    </row>
    <row spans="1:4" r="6">
      <c r="A6" t="s" s="4">
        <v>100</v>
      </c>
      <c r="B6" t="n" s="6">
        <v>-2960</v>
      </c>
      <c r="C6" t="n" s="6">
        <v>-2834</v>
      </c>
      <c r="D6" t="n" s="6">
        <v>1402</v>
      </c>
    </row>
    <row spans="1:4" r="7">
      <c r="A7" t="s" s="4">
        <v>686</v>
      </c>
      <c r="B7" t="n" s="6">
        <v>17</v>
      </c>
      <c r="C7" t="n" s="6">
        <v>25</v>
      </c>
      <c r="D7" t="n" s="6">
        <v>21</v>
      </c>
    </row>
    <row spans="1:4" r="8">
      <c r="A8" t="s" s="4">
        <v>687</v>
      </c>
      <c r="B8" t="n" s="6">
        <v>1300</v>
      </c>
    </row>
    <row spans="1:4" r="9">
      <c r="A9" t="s" s="4">
        <v>688</v>
      </c>
    </row>
    <row spans="1:4" r="10">
      <c r="A10" t="s" s="3">
        <v>683</v>
      </c>
    </row>
    <row spans="1:4" r="11">
      <c r="A11" t="s" s="4">
        <v>685</v>
      </c>
      <c r="B11" t="n" s="6">
        <v>31</v>
      </c>
      <c r="C11" t="n" s="6">
        <v>218</v>
      </c>
      <c r="D11" t="n" s="6">
        <v>200</v>
      </c>
    </row>
    <row spans="1:4" r="12">
      <c r="A12" t="s" s="4">
        <v>689</v>
      </c>
    </row>
    <row spans="1:4" r="13">
      <c r="A13" t="s" s="3">
        <v>683</v>
      </c>
    </row>
    <row spans="1:4" r="14">
      <c r="A14" t="s" s="4">
        <v>685</v>
      </c>
      <c r="B14" t="n" s="6">
        <v>1454</v>
      </c>
      <c r="C14" t="n" s="6">
        <v>1227</v>
      </c>
      <c r="D14" t="n" s="6">
        <v>1076</v>
      </c>
    </row>
    <row spans="1:4" r="15">
      <c r="A15" t="s" s="4">
        <v>690</v>
      </c>
    </row>
    <row spans="1:4" r="16">
      <c r="A16" t="s" s="3">
        <v>683</v>
      </c>
    </row>
    <row spans="1:4" r="17">
      <c r="A17" t="s" s="4">
        <v>100</v>
      </c>
      <c r="B17" t="n" s="6">
        <v>531</v>
      </c>
      <c r="C17" t="n" s="7">
        <v>516</v>
      </c>
      <c r="D17" t="n" s="7">
        <v>455</v>
      </c>
    </row>
    <row spans="1:4" r="18">
      <c r="A18" t="s" s="4">
        <v>691</v>
      </c>
    </row>
    <row spans="1:4" r="19">
      <c r="A19" t="s" s="3">
        <v>683</v>
      </c>
    </row>
    <row spans="1:4" r="20">
      <c r="A20" t="s" s="4">
        <v>687</v>
      </c>
      <c r="B20" t="n" s="7">
        <v>1300</v>
      </c>
    </row>
    <row spans="1:4" r="21">
      <c r="A21" t="s" s="4">
        <v>692</v>
      </c>
      <c r="B21" t="s" s="4">
        <v>693</v>
      </c>
    </row>
    <row spans="1:4" r="22">
      <c r="A22" t="s" s="4">
        <v>694</v>
      </c>
      <c r="B22" t="n" s="6">
        <v>84108</v>
      </c>
      <c r="C22" t="n" s="6">
        <v>95522</v>
      </c>
      <c r="D22" t="n" s="6">
        <v>178163</v>
      </c>
    </row>
    <row spans="1:4" r="23">
      <c r="A23" t="s" s="4">
        <v>695</v>
      </c>
      <c r="B23" t="n" s="7">
        <v>1500</v>
      </c>
      <c r="C23" t="n" s="7">
        <v>900</v>
      </c>
      <c r="D23" t="n" s="7">
        <v>1500</v>
      </c>
    </row>
    <row spans="1:4" r="24">
      <c r="A24" t="s" s="4">
        <v>696</v>
      </c>
      <c r="B24" t="n" s="8">
        <v>12.78</v>
      </c>
      <c r="C24" t="n" s="8">
        <v>13.67</v>
      </c>
      <c r="D24" t="n" s="8">
        <v>11.65</v>
      </c>
    </row>
    <row spans="1:4" r="25">
      <c r="A25" t="s" s="4">
        <v>697</v>
      </c>
    </row>
    <row spans="1:4" r="26">
      <c r="A26" t="s" s="3">
        <v>683</v>
      </c>
    </row>
    <row spans="1:4" r="27">
      <c r="A27" t="s" s="4">
        <v>687</v>
      </c>
      <c r="B27" t="n" s="7">
        <v>0</v>
      </c>
    </row>
    <row spans="1:4" r="28">
      <c r="A28" t="s" s="4">
        <v>692</v>
      </c>
      <c r="B28" t="s" s="4">
        <v>698</v>
      </c>
    </row>
    <row spans="1:4" r="29">
      <c r="A29" t="s" s="4">
        <v>699</v>
      </c>
      <c r="B29" t="s" s="4">
        <v>357</v>
      </c>
      <c r="C29" t="s" s="4">
        <v>357</v>
      </c>
    </row>
    <row spans="1:4" r="30">
      <c r="A30" t="s" s="4">
        <v>694</v>
      </c>
      <c r="B30" t="n" s="6">
        <v>65284</v>
      </c>
      <c r="C30" t="n" s="6">
        <v>75013</v>
      </c>
      <c r="D30" t="n" s="6">
        <v>103026</v>
      </c>
    </row>
    <row spans="1:4" r="31">
      <c r="A31" t="s" s="4">
        <v>696</v>
      </c>
      <c r="B31" t="n" s="8">
        <v>13.02</v>
      </c>
      <c r="C31" t="n" s="8">
        <v>13.8</v>
      </c>
      <c r="D31" t="n" s="8">
        <v>14.67</v>
      </c>
    </row>
    <row spans="1:4" r="32">
      <c r="A32" t="s" s="4">
        <v>700</v>
      </c>
    </row>
    <row spans="1:4" r="33">
      <c r="A33" t="s" s="3">
        <v>683</v>
      </c>
    </row>
    <row spans="1:4" r="34">
      <c r="A34" t="s" s="4">
        <v>701</v>
      </c>
      <c r="B34" t="n" s="7">
        <v>151000</v>
      </c>
      <c r="C34" t="n" s="7">
        <v>124</v>
      </c>
      <c r="D34" t="n" s="7">
        <v>95</v>
      </c>
    </row>
    <row spans="1:4" r="35">
      <c r="A35" t="s" s="4">
        <v>702</v>
      </c>
    </row>
    <row spans="1:4" r="36">
      <c r="A36" t="s" s="3">
        <v>683</v>
      </c>
    </row>
    <row spans="1:4" r="37">
      <c r="A37" t="s" s="4">
        <v>703</v>
      </c>
      <c r="B37" t="s" s="4">
        <v>59</v>
      </c>
    </row>
    <row spans="1:4" r="38">
      <c r="A38" t="s" s="4">
        <v>704</v>
      </c>
      <c r="B38" t="n" s="7">
        <v>31</v>
      </c>
      <c r="C38" t="n" s="6">
        <v>10</v>
      </c>
      <c r="D38" t="n" s="6">
        <v>66</v>
      </c>
    </row>
    <row spans="1:4" r="39">
      <c r="A39" t="s" s="4">
        <v>705</v>
      </c>
    </row>
    <row spans="1:4" r="40">
      <c r="A40" t="s" s="3">
        <v>683</v>
      </c>
    </row>
    <row spans="1:4" r="41">
      <c r="A41" t="s" s="4">
        <v>706</v>
      </c>
      <c r="B41" t="n" s="7">
        <v>450</v>
      </c>
      <c r="C41" t="n" s="7">
        <v>412</v>
      </c>
      <c r="D41" t="n" s="7">
        <v>453</v>
      </c>
    </row>
    <row spans="1:4" r="42">
      <c r="A42" t="s" s="4">
        <v>707</v>
      </c>
    </row>
    <row spans="1:4" r="43">
      <c r="A43" t="s" s="3">
        <v>683</v>
      </c>
    </row>
    <row spans="1:4" r="44">
      <c r="A44" t="s" s="4">
        <v>708</v>
      </c>
      <c r="B44" t="n" s="6">
        <v>760757</v>
      </c>
    </row>
    <row spans="1:4" r="45">
      <c r="A45" t="s" s="4">
        <v>709</v>
      </c>
      <c r="B45" t="n" s="6">
        <v>289187</v>
      </c>
    </row>
    <row spans="1:4" r="46">
      <c r="A46" t="s" s="4">
        <v>700</v>
      </c>
    </row>
    <row spans="1:4" r="47">
      <c r="A47" t="s" s="3">
        <v>683</v>
      </c>
    </row>
    <row spans="1:4" r="48">
      <c r="A48" t="s" s="4">
        <v>708</v>
      </c>
      <c r="B48" t="n" s="6">
        <v>500000</v>
      </c>
    </row>
    <row spans="1:4" r="49">
      <c r="A49" t="s" s="4">
        <v>710</v>
      </c>
      <c r="B49" t="s" s="4">
        <v>711</v>
      </c>
    </row>
    <row spans="1:4" r="50">
      <c r="A50" t="s" s="4">
        <v>712</v>
      </c>
      <c r="B50" t="s" s="4">
        <v>711</v>
      </c>
    </row>
    <row spans="1:4" r="51">
      <c r="A51" t="s" s="4">
        <v>713</v>
      </c>
      <c r="B51" t="s" s="4">
        <v>714</v>
      </c>
    </row>
    <row spans="1:4" r="52">
      <c r="A52" t="s" s="4">
        <v>715</v>
      </c>
      <c r="B52" t="n" s="6">
        <v>346753</v>
      </c>
    </row>
    <row spans="1:4" r="53">
      <c r="A53" t="s" s="4">
        <v>716</v>
      </c>
      <c r="B53" t="n" s="6">
        <v>5003</v>
      </c>
      <c r="C53" t="n" s="6">
        <v>6013</v>
      </c>
      <c r="D53" t="n" s="6">
        <v>6257</v>
      </c>
    </row>
    <row spans="1:4" r="54">
      <c r="A54" t="s" s="4">
        <v>717</v>
      </c>
      <c r="B54" t="s" s="4">
        <v>506</v>
      </c>
    </row>
    <row spans="1:4" r="55">
      <c r="A55" t="s" s="4">
        <v>718</v>
      </c>
    </row>
    <row spans="1:4" r="56">
      <c r="A56" t="s" s="3">
        <v>683</v>
      </c>
    </row>
    <row spans="1:4" r="57">
      <c r="A57" t="s" s="4">
        <v>699</v>
      </c>
      <c r="B57" t="s" s="4">
        <v>357</v>
      </c>
    </row>
    <row spans="1:4" r="58">
      <c r="A58" t="s" s="4">
        <v>719</v>
      </c>
    </row>
    <row spans="1:4" r="59">
      <c r="A59" t="s" s="3">
        <v>683</v>
      </c>
    </row>
    <row spans="1:4" r="60">
      <c r="A60" t="s" s="4">
        <v>703</v>
      </c>
      <c r="B60" t="s" s="4">
        <v>372</v>
      </c>
    </row>
    <row spans="1:4" r="61">
      <c r="A61" t="s" s="4">
        <v>720</v>
      </c>
    </row>
    <row spans="1:4" r="62">
      <c r="A62" t="s" s="3">
        <v>683</v>
      </c>
    </row>
    <row spans="1:4" r="63">
      <c r="A63" t="s" s="4">
        <v>699</v>
      </c>
      <c r="B63" t="s" s="4">
        <v>357</v>
      </c>
    </row>
    <row spans="1:4" r="64">
      <c r="A64" t="s" s="4">
        <v>721</v>
      </c>
    </row>
    <row spans="1:4" r="65">
      <c r="A65" t="s" s="3">
        <v>683</v>
      </c>
    </row>
    <row spans="1:4" r="66">
      <c r="A66" t="s" s="4">
        <v>699</v>
      </c>
      <c r="B66" t="s" s="4">
        <v>364</v>
      </c>
    </row>
    <row spans="1:4" r="67">
      <c r="A67" t="s" s="4">
        <v>722</v>
      </c>
    </row>
    <row spans="1:4" r="68">
      <c r="A68" t="s" s="3">
        <v>683</v>
      </c>
    </row>
    <row spans="1:4" r="69">
      <c r="A69" t="s" s="4">
        <v>694</v>
      </c>
      <c r="B69" t="n" s="6">
        <v>27370</v>
      </c>
    </row>
    <row spans="1:4" r="70">
      <c r="A70" t="s" s="4">
        <v>723</v>
      </c>
    </row>
    <row spans="1:4" r="71">
      <c r="A71" t="s" s="3">
        <v>683</v>
      </c>
    </row>
    <row spans="1:4" r="72">
      <c r="A72" t="s" s="4">
        <v>694</v>
      </c>
      <c r="B72" t="n" s="6">
        <v>11394</v>
      </c>
    </row>
    <row spans="1:4" r="73">
      <c r="A73" t="s" s="4">
        <v>724</v>
      </c>
    </row>
    <row spans="1:4" r="74">
      <c r="A74" t="s" s="3">
        <v>683</v>
      </c>
    </row>
    <row spans="1:4" r="75">
      <c r="A75" t="s" s="4">
        <v>694</v>
      </c>
      <c r="B75" t="n" s="6">
        <v>453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r="A1" t="s" s="1">
        <v>725</v>
      </c>
      <c r="B1" t="s" s="2">
        <v>1</v>
      </c>
    </row>
    <row spans="1:2" r="2">
      <c r="B2" t="s" s="2">
        <v>448</v>
      </c>
    </row>
    <row spans="1:2" r="3">
      <c r="A3" t="s" s="3">
        <v>726</v>
      </c>
    </row>
    <row spans="1:2" r="4">
      <c r="A4" t="s" s="4">
        <v>727</v>
      </c>
      <c r="B4" t="n" s="6">
        <v>10000</v>
      </c>
    </row>
    <row spans="1:2" r="5">
      <c r="A5" t="s" s="4">
        <v>694</v>
      </c>
      <c r="B5" t="n" s="6">
        <v>0</v>
      </c>
    </row>
    <row spans="1:2" r="6">
      <c r="A6" t="s" s="4">
        <v>728</v>
      </c>
      <c r="B6" t="n" s="6">
        <v>-10000</v>
      </c>
    </row>
    <row spans="1:2" r="7">
      <c r="A7" t="s" s="4">
        <v>729</v>
      </c>
      <c r="B7" t="s" s="4">
        <v>59</v>
      </c>
    </row>
    <row spans="1:2" r="8">
      <c r="A8" t="s" s="4">
        <v>730</v>
      </c>
      <c r="B8" t="n" s="6">
        <v>0</v>
      </c>
    </row>
    <row spans="1:2" r="9">
      <c r="A9" t="s" s="4">
        <v>731</v>
      </c>
      <c r="B9" t="n" s="8">
        <v>9.640000000000001</v>
      </c>
    </row>
    <row spans="1:2" r="10">
      <c r="A10" t="s" s="4">
        <v>732</v>
      </c>
      <c r="B10" t="n" s="6">
        <v>0</v>
      </c>
    </row>
    <row spans="1:2" r="11">
      <c r="A11" t="s" s="4">
        <v>733</v>
      </c>
      <c r="B11" t="n" s="8">
        <v>9.640000000000001</v>
      </c>
    </row>
    <row spans="1:2" r="12">
      <c r="A12" t="s" s="4">
        <v>734</v>
      </c>
      <c r="B12" t="s" s="4">
        <v>59</v>
      </c>
    </row>
    <row spans="1:2" r="13">
      <c r="A13" t="s" s="4">
        <v>735</v>
      </c>
      <c r="B13" t="s" s="4">
        <v>59</v>
      </c>
    </row>
    <row spans="1:2" r="14">
      <c r="A14" t="s" s="4">
        <v>736</v>
      </c>
      <c r="B14" t="s" s="4">
        <v>59</v>
      </c>
    </row>
    <row spans="1:2" r="15">
      <c r="A15" t="s" s="4">
        <v>737</v>
      </c>
      <c r="B15" t="s" s="4">
        <v>59</v>
      </c>
    </row>
    <row spans="1:2" r="16">
      <c r="A16" t="s" s="4">
        <v>738</v>
      </c>
      <c r="B16" t="n" s="6">
        <v>0</v>
      </c>
    </row>
    <row spans="1:2" r="17">
      <c r="A17" t="s" s="4">
        <v>739</v>
      </c>
      <c r="B17" t="s" s="4">
        <v>59</v>
      </c>
    </row>
    <row spans="1:2" r="18">
      <c r="A18" t="s" s="4">
        <v>740</v>
      </c>
      <c r="B18" t="s" s="4">
        <v>59</v>
      </c>
    </row>
    <row spans="1:2" r="19">
      <c r="A19" t="s" s="4">
        <v>741</v>
      </c>
      <c r="B19" t="s" s="4">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42</v>
      </c>
      <c r="B1" t="s" s="2">
        <v>1</v>
      </c>
    </row>
    <row spans="1:4" r="2">
      <c r="B2" t="s" s="2">
        <v>2</v>
      </c>
      <c r="C2" t="s" s="2">
        <v>30</v>
      </c>
      <c r="D2" t="s" s="2">
        <v>79</v>
      </c>
    </row>
    <row spans="1:4" r="3">
      <c r="A3" t="s" s="3">
        <v>743</v>
      </c>
    </row>
    <row spans="1:4" r="4">
      <c r="A4" t="s" s="4">
        <v>744</v>
      </c>
      <c r="B4" t="n" s="6">
        <v>271278</v>
      </c>
    </row>
    <row spans="1:4" r="5">
      <c r="A5" t="s" s="4">
        <v>745</v>
      </c>
      <c r="B5" t="n" s="6">
        <v>84108</v>
      </c>
      <c r="C5" t="n" s="6">
        <v>95522</v>
      </c>
      <c r="D5" t="n" s="6">
        <v>178163</v>
      </c>
    </row>
    <row spans="1:4" r="6">
      <c r="A6" t="s" s="4">
        <v>746</v>
      </c>
      <c r="B6" t="n" s="6">
        <v>-116937</v>
      </c>
    </row>
    <row spans="1:4" r="7">
      <c r="A7" t="s" s="4">
        <v>747</v>
      </c>
      <c r="B7" t="n" s="6">
        <v>-5600</v>
      </c>
    </row>
    <row spans="1:4" r="8">
      <c r="A8" t="s" s="4">
        <v>748</v>
      </c>
      <c r="B8" t="n" s="6">
        <v>232849</v>
      </c>
      <c r="C8" t="n" s="6">
        <v>271278</v>
      </c>
    </row>
    <row spans="1:4" r="9">
      <c r="A9" t="s" s="4">
        <v>749</v>
      </c>
      <c r="B9" t="n" s="8">
        <v>12.66</v>
      </c>
    </row>
    <row spans="1:4" r="10">
      <c r="A10" t="s" s="4">
        <v>750</v>
      </c>
      <c r="B10" t="n" s="11">
        <v>12.78</v>
      </c>
      <c r="C10" t="n" s="8">
        <v>13.67</v>
      </c>
      <c r="D10" t="n" s="8">
        <v>11.65</v>
      </c>
    </row>
    <row spans="1:4" r="11">
      <c r="A11" t="s" s="4">
        <v>751</v>
      </c>
      <c r="B11" t="n" s="11">
        <v>12.49</v>
      </c>
    </row>
    <row spans="1:4" r="12">
      <c r="A12" t="s" s="4">
        <v>752</v>
      </c>
      <c r="B12" t="n" s="11">
        <v>12.95</v>
      </c>
    </row>
    <row spans="1:4" r="13">
      <c r="A13" t="s" s="4">
        <v>753</v>
      </c>
      <c r="B13" t="n" s="8">
        <v>12.77</v>
      </c>
      <c r="C13" t="n" s="8">
        <v>12.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54</v>
      </c>
      <c r="B1" t="s" s="2">
        <v>1</v>
      </c>
    </row>
    <row spans="1:4" r="2">
      <c r="B2" t="s" s="2">
        <v>2</v>
      </c>
      <c r="C2" t="s" s="2">
        <v>30</v>
      </c>
      <c r="D2" t="s" s="2">
        <v>79</v>
      </c>
    </row>
    <row spans="1:4" r="3">
      <c r="A3" t="s" s="3">
        <v>743</v>
      </c>
    </row>
    <row spans="1:4" r="4">
      <c r="A4" t="s" s="4">
        <v>744</v>
      </c>
      <c r="B4" t="n" s="6">
        <v>231218</v>
      </c>
    </row>
    <row spans="1:4" r="5">
      <c r="A5" t="s" s="4">
        <v>745</v>
      </c>
      <c r="B5" t="n" s="6">
        <v>65284</v>
      </c>
      <c r="C5" t="n" s="6">
        <v>75013</v>
      </c>
      <c r="D5" t="n" s="6">
        <v>103026</v>
      </c>
    </row>
    <row spans="1:4" r="6">
      <c r="A6" t="s" s="4">
        <v>746</v>
      </c>
      <c r="B6" t="n" s="6">
        <v>0</v>
      </c>
    </row>
    <row spans="1:4" r="7">
      <c r="A7" t="s" s="4">
        <v>747</v>
      </c>
      <c r="B7" t="n" s="6">
        <v>-57781</v>
      </c>
    </row>
    <row spans="1:4" r="8">
      <c r="A8" t="s" s="4">
        <v>755</v>
      </c>
      <c r="B8" t="n" s="6">
        <v>-238721</v>
      </c>
      <c r="C8" t="n" s="6">
        <v>-231218</v>
      </c>
    </row>
    <row spans="1:4" r="9">
      <c r="A9" t="s" s="4">
        <v>749</v>
      </c>
      <c r="B9" t="n" s="8">
        <v>13.57</v>
      </c>
    </row>
    <row spans="1:4" r="10">
      <c r="A10" t="s" s="4">
        <v>750</v>
      </c>
      <c r="B10" t="n" s="11">
        <v>13.02</v>
      </c>
      <c r="C10" t="n" s="8">
        <v>13.8</v>
      </c>
      <c r="D10" t="n" s="8">
        <v>14.67</v>
      </c>
    </row>
    <row spans="1:4" r="11">
      <c r="A11" t="s" s="4">
        <v>751</v>
      </c>
      <c r="B11" t="n" s="6">
        <v>0</v>
      </c>
    </row>
    <row spans="1:4" r="12">
      <c r="A12" t="s" s="4">
        <v>752</v>
      </c>
      <c r="B12" t="n" s="11">
        <v>11.39</v>
      </c>
    </row>
    <row spans="1:4" r="13">
      <c r="A13" t="s" s="4">
        <v>753</v>
      </c>
      <c r="B13" t="n" s="8">
        <v>13.95</v>
      </c>
      <c r="C13" t="n" s="8">
        <v>13.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r="A1" t="s" s="1">
        <v>756</v>
      </c>
      <c r="B1" t="s" s="2">
        <v>1</v>
      </c>
    </row>
    <row spans="1:3" r="2">
      <c r="B2" t="s" s="2">
        <v>79</v>
      </c>
      <c r="C2" t="s" s="2">
        <v>757</v>
      </c>
    </row>
    <row spans="1:3" r="3">
      <c r="A3" t="s" s="3">
        <v>758</v>
      </c>
    </row>
    <row spans="1:3" r="4">
      <c r="A4" t="s" s="4">
        <v>759</v>
      </c>
      <c r="C4" t="n" s="6">
        <v>500000</v>
      </c>
    </row>
    <row spans="1:3" r="5">
      <c r="A5" t="s" s="4">
        <v>760</v>
      </c>
      <c r="B5" t="n" s="6">
        <v>3288</v>
      </c>
    </row>
    <row spans="1:3" r="6">
      <c r="A6" t="s" s="4">
        <v>761</v>
      </c>
      <c r="B6" t="n" s="8">
        <v>9.19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t="s" s="1">
        <v>762</v>
      </c>
      <c r="B1" t="s" s="2">
        <v>1</v>
      </c>
    </row>
    <row spans="1:4" r="2">
      <c r="B2" t="s" s="2">
        <v>2</v>
      </c>
      <c r="C2" t="s" s="2">
        <v>30</v>
      </c>
      <c r="D2" t="s" s="2">
        <v>79</v>
      </c>
    </row>
    <row spans="1:4" r="3">
      <c r="A3" t="s" s="3">
        <v>244</v>
      </c>
    </row>
    <row spans="1:4" r="4">
      <c r="A4" t="s" s="4">
        <v>763</v>
      </c>
      <c r="B4" t="s" s="4">
        <v>764</v>
      </c>
    </row>
    <row spans="1:4" r="5">
      <c r="A5" t="s" s="4">
        <v>765</v>
      </c>
      <c r="B5" t="s" s="4">
        <v>766</v>
      </c>
    </row>
    <row spans="1:4" r="6">
      <c r="A6" t="s" s="4">
        <v>767</v>
      </c>
      <c r="B6" t="n" s="7">
        <v>160</v>
      </c>
      <c r="C6" t="n" s="7">
        <v>714</v>
      </c>
      <c r="D6" t="n" s="7">
        <v>6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51</v>
      </c>
      <c r="B1" t="s" s="2">
        <v>1</v>
      </c>
    </row>
    <row spans="1:4" r="2">
      <c r="B2" t="s" s="2">
        <v>2</v>
      </c>
      <c r="C2" t="s" s="2">
        <v>30</v>
      </c>
      <c r="D2" t="s" s="2">
        <v>79</v>
      </c>
    </row>
    <row spans="1:4" r="3">
      <c r="A3" t="s" s="4">
        <v>152</v>
      </c>
      <c r="B3" t="n" s="7">
        <v>-862</v>
      </c>
      <c r="C3" t="n" s="7">
        <v>-464</v>
      </c>
      <c r="D3" t="n" s="7">
        <v>303</v>
      </c>
    </row>
    <row spans="1:4" r="4">
      <c r="A4" t="s" s="4">
        <v>153</v>
      </c>
      <c r="B4" t="n" s="6">
        <v>-2</v>
      </c>
      <c r="C4" t="n" s="6">
        <v>15</v>
      </c>
      <c r="D4" t="n" s="6">
        <v>86</v>
      </c>
    </row>
    <row spans="1:4" r="5">
      <c r="A5" t="s" s="4">
        <v>154</v>
      </c>
      <c r="B5" t="n" s="6">
        <v>1</v>
      </c>
    </row>
    <row spans="1:4" r="6">
      <c r="A6" t="s" s="4">
        <v>155</v>
      </c>
      <c r="B6" t="n" s="7">
        <v>0</v>
      </c>
      <c r="C6" t="n" s="7">
        <v>0</v>
      </c>
      <c r="D6" t="n" s="6">
        <v>188</v>
      </c>
    </row>
    <row spans="1:4" r="7">
      <c r="A7" t="s" s="4">
        <v>116</v>
      </c>
    </row>
    <row spans="1:4" r="8">
      <c r="A8" t="s" s="4">
        <v>155</v>
      </c>
      <c r="D8" t="n" s="6">
        <v>126</v>
      </c>
    </row>
    <row spans="1:4" r="9">
      <c r="A9" t="s" s="4">
        <v>117</v>
      </c>
    </row>
    <row spans="1:4" r="10">
      <c r="A10" t="s" s="4">
        <v>155</v>
      </c>
      <c r="D10" t="n" s="7">
        <v>62</v>
      </c>
    </row>
    <row spans="1:4" r="11">
      <c r="A11" t="s" s="4">
        <v>117</v>
      </c>
    </row>
    <row spans="1:4" r="12">
      <c r="A12" t="s" s="4">
        <v>156</v>
      </c>
      <c r="D12" t="n" s="6">
        <v>2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768</v>
      </c>
      <c r="B1" t="s" s="2">
        <v>385</v>
      </c>
      <c r="J1" t="s" s="2">
        <v>1</v>
      </c>
    </row>
    <row spans="1:12" r="2">
      <c r="B2" t="s" s="2">
        <v>2</v>
      </c>
      <c r="C2" t="s" s="2">
        <v>386</v>
      </c>
      <c r="D2" t="s" s="2">
        <v>4</v>
      </c>
      <c r="E2" t="s" s="2">
        <v>387</v>
      </c>
      <c r="F2" t="s" s="2">
        <v>30</v>
      </c>
      <c r="G2" t="s" s="2">
        <v>388</v>
      </c>
      <c r="H2" t="s" s="2">
        <v>389</v>
      </c>
      <c r="I2" t="s" s="2">
        <v>390</v>
      </c>
      <c r="J2" t="s" s="2">
        <v>2</v>
      </c>
      <c r="K2" t="s" s="2">
        <v>30</v>
      </c>
      <c r="L2" t="s" s="2">
        <v>79</v>
      </c>
    </row>
    <row spans="1:12" r="3">
      <c r="A3" t="s" s="3">
        <v>769</v>
      </c>
    </row>
    <row spans="1:12" r="4">
      <c r="A4" t="s" s="4">
        <v>450</v>
      </c>
      <c r="B4" t="n" s="7">
        <v>30443</v>
      </c>
      <c r="C4" t="n" s="7">
        <v>30810</v>
      </c>
      <c r="D4" t="n" s="7">
        <v>21581</v>
      </c>
      <c r="E4" t="n" s="7">
        <v>20091</v>
      </c>
      <c r="F4" t="n" s="7">
        <v>32643</v>
      </c>
      <c r="G4" t="n" s="7">
        <v>31292</v>
      </c>
      <c r="H4" t="n" s="7">
        <v>31598</v>
      </c>
      <c r="I4" t="n" s="7">
        <v>22725</v>
      </c>
      <c r="J4" t="n" s="7">
        <v>102925</v>
      </c>
      <c r="K4" t="n" s="7">
        <v>118258</v>
      </c>
      <c r="L4" t="n" s="7">
        <v>136783</v>
      </c>
    </row>
    <row spans="1:12" r="5">
      <c r="A5" t="s" s="4">
        <v>770</v>
      </c>
      <c r="B5" t="n" s="6">
        <v>32372</v>
      </c>
      <c r="F5" t="n" s="6">
        <v>37659</v>
      </c>
      <c r="J5" t="n" s="6">
        <v>32372</v>
      </c>
      <c r="K5" t="n" s="6">
        <v>37659</v>
      </c>
      <c r="L5" t="s" s="4">
        <v>59</v>
      </c>
    </row>
    <row spans="1:12" r="6">
      <c r="A6" t="s" s="4">
        <v>771</v>
      </c>
    </row>
    <row spans="1:12" r="7">
      <c r="A7" t="s" s="3">
        <v>769</v>
      </c>
    </row>
    <row spans="1:12" r="8">
      <c r="A8" t="s" s="4">
        <v>450</v>
      </c>
      <c r="J8" t="n" s="6">
        <v>51954</v>
      </c>
      <c r="K8" t="n" s="6">
        <v>61421</v>
      </c>
      <c r="L8" t="n" s="7">
        <v>75423</v>
      </c>
    </row>
    <row spans="1:12" r="9">
      <c r="A9" t="s" s="4">
        <v>770</v>
      </c>
      <c r="B9" t="n" s="6">
        <v>15590</v>
      </c>
      <c r="F9" t="n" s="6">
        <v>17221</v>
      </c>
      <c r="J9" t="n" s="6">
        <v>15590</v>
      </c>
      <c r="K9" t="n" s="6">
        <v>17221</v>
      </c>
      <c r="L9" t="s" s="4">
        <v>59</v>
      </c>
    </row>
    <row spans="1:12" r="10">
      <c r="A10" t="s" s="4">
        <v>772</v>
      </c>
    </row>
    <row spans="1:12" r="11">
      <c r="A11" t="s" s="3">
        <v>769</v>
      </c>
    </row>
    <row spans="1:12" r="12">
      <c r="A12" t="s" s="4">
        <v>450</v>
      </c>
      <c r="J12" t="n" s="6">
        <v>50971</v>
      </c>
      <c r="K12" t="n" s="6">
        <v>56837</v>
      </c>
      <c r="L12" t="n" s="7">
        <v>61360</v>
      </c>
    </row>
    <row spans="1:12" r="13">
      <c r="A13" t="s" s="4">
        <v>770</v>
      </c>
      <c r="B13" t="n" s="7">
        <v>16782</v>
      </c>
      <c r="F13" t="n" s="7">
        <v>20438</v>
      </c>
      <c r="J13" t="n" s="6">
        <v>16782</v>
      </c>
      <c r="K13" t="n" s="6">
        <v>20438</v>
      </c>
      <c r="L13" t="s" s="4">
        <v>59</v>
      </c>
    </row>
    <row spans="1:12" r="14">
      <c r="A14" t="s" s="4">
        <v>773</v>
      </c>
    </row>
    <row spans="1:12" r="15">
      <c r="A15" t="s" s="3">
        <v>769</v>
      </c>
    </row>
    <row spans="1:12" r="16">
      <c r="A16" t="s" s="4">
        <v>450</v>
      </c>
      <c r="J16" t="n" s="6">
        <v>37529</v>
      </c>
      <c r="K16" t="n" s="6">
        <v>55829</v>
      </c>
      <c r="L16" t="n" s="7">
        <v>59336</v>
      </c>
    </row>
    <row spans="1:12" r="17">
      <c r="A17" t="s" s="4">
        <v>774</v>
      </c>
    </row>
    <row spans="1:12" r="18">
      <c r="A18" t="s" s="3">
        <v>769</v>
      </c>
    </row>
    <row spans="1:12" r="19">
      <c r="A19" t="s" s="4">
        <v>450</v>
      </c>
      <c r="J19" t="n" s="6">
        <v>37768</v>
      </c>
      <c r="K19" t="n" s="6">
        <v>34580</v>
      </c>
      <c r="L19" t="n" s="6">
        <v>50729</v>
      </c>
    </row>
    <row spans="1:12" r="20">
      <c r="A20" t="s" s="4">
        <v>775</v>
      </c>
    </row>
    <row spans="1:12" r="21">
      <c r="A21" t="s" s="3">
        <v>769</v>
      </c>
    </row>
    <row spans="1:12" r="22">
      <c r="A22" t="s" s="4">
        <v>450</v>
      </c>
      <c r="J22" t="n" s="7">
        <v>27628</v>
      </c>
      <c r="K22" t="n" s="7">
        <v>27849</v>
      </c>
      <c r="L22" t="n" s="7">
        <v>2671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r="A1" t="s" s="1">
        <v>776</v>
      </c>
      <c r="B1" t="s" s="2">
        <v>1</v>
      </c>
    </row>
    <row spans="1:4" r="2">
      <c r="B2" t="s" s="2">
        <v>777</v>
      </c>
      <c r="C2" t="s" s="2">
        <v>778</v>
      </c>
      <c r="D2" t="s" s="2">
        <v>779</v>
      </c>
    </row>
    <row spans="1:4" r="3">
      <c r="A3" t="s" s="3">
        <v>780</v>
      </c>
    </row>
    <row spans="1:4" r="4">
      <c r="A4" t="s" s="4">
        <v>781</v>
      </c>
      <c r="B4" t="n" s="6">
        <v>1</v>
      </c>
      <c r="C4" t="n" s="6">
        <v>1</v>
      </c>
      <c r="D4" t="n" s="6">
        <v>1</v>
      </c>
    </row>
    <row spans="1:4" r="5">
      <c r="A5" t="s" s="4">
        <v>782</v>
      </c>
      <c r="D5" t="n" s="6">
        <v>1</v>
      </c>
    </row>
    <row spans="1:4" r="6">
      <c r="A6" t="s" s="4">
        <v>783</v>
      </c>
      <c r="B6" t="n" s="6">
        <v>0</v>
      </c>
      <c r="C6" t="n" s="6">
        <v>0</v>
      </c>
      <c r="D6" t="n"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784</v>
      </c>
      <c r="B1" t="s" s="2">
        <v>385</v>
      </c>
      <c r="J1" t="s" s="2">
        <v>1</v>
      </c>
    </row>
    <row spans="1:12" r="2">
      <c r="B2" t="s" s="2">
        <v>2</v>
      </c>
      <c r="C2" t="s" s="2">
        <v>386</v>
      </c>
      <c r="D2" t="s" s="2">
        <v>4</v>
      </c>
      <c r="E2" t="s" s="2">
        <v>387</v>
      </c>
      <c r="F2" t="s" s="2">
        <v>30</v>
      </c>
      <c r="G2" t="s" s="2">
        <v>388</v>
      </c>
      <c r="H2" t="s" s="2">
        <v>389</v>
      </c>
      <c r="I2" t="s" s="2">
        <v>390</v>
      </c>
      <c r="J2" t="s" s="2">
        <v>2</v>
      </c>
      <c r="K2" t="s" s="2">
        <v>30</v>
      </c>
      <c r="L2" t="s" s="2">
        <v>79</v>
      </c>
    </row>
    <row spans="1:12" r="3">
      <c r="A3" t="s" s="3">
        <v>250</v>
      </c>
    </row>
    <row spans="1:12" r="4">
      <c r="A4" t="s" s="4">
        <v>450</v>
      </c>
      <c r="B4" t="n" s="7">
        <v>30443</v>
      </c>
      <c r="C4" t="n" s="7">
        <v>30810</v>
      </c>
      <c r="D4" t="n" s="7">
        <v>21581</v>
      </c>
      <c r="E4" t="n" s="7">
        <v>20091</v>
      </c>
      <c r="F4" t="n" s="7">
        <v>32643</v>
      </c>
      <c r="G4" t="n" s="7">
        <v>31292</v>
      </c>
      <c r="H4" t="n" s="7">
        <v>31598</v>
      </c>
      <c r="I4" t="n" s="7">
        <v>22725</v>
      </c>
      <c r="J4" t="n" s="7">
        <v>102925</v>
      </c>
      <c r="K4" t="n" s="7">
        <v>118258</v>
      </c>
      <c r="L4" t="n" s="7">
        <v>136783</v>
      </c>
    </row>
    <row spans="1:12" r="5">
      <c r="A5" t="s" s="4">
        <v>83</v>
      </c>
      <c r="B5" t="n" s="6">
        <v>8395</v>
      </c>
      <c r="C5" t="n" s="6">
        <v>9237</v>
      </c>
      <c r="D5" t="n" s="6">
        <v>5705</v>
      </c>
      <c r="E5" t="n" s="6">
        <v>5476</v>
      </c>
      <c r="F5" t="n" s="6">
        <v>9713</v>
      </c>
      <c r="G5" t="n" s="6">
        <v>8150</v>
      </c>
      <c r="H5" t="n" s="6">
        <v>10264</v>
      </c>
      <c r="I5" t="n" s="6">
        <v>6170</v>
      </c>
      <c r="J5" t="n" s="6">
        <v>28814</v>
      </c>
      <c r="K5" t="n" s="6">
        <v>34297</v>
      </c>
      <c r="L5" t="n" s="6">
        <v>46044</v>
      </c>
    </row>
    <row spans="1:12" r="6">
      <c r="A6" t="s" s="4">
        <v>101</v>
      </c>
      <c r="B6" t="n" s="7">
        <v>-1540</v>
      </c>
      <c r="C6" t="n" s="7">
        <v>295</v>
      </c>
      <c r="D6" t="n" s="7">
        <v>-1947</v>
      </c>
      <c r="E6" t="n" s="7">
        <v>-1828</v>
      </c>
      <c r="F6" t="n" s="7">
        <v>-88</v>
      </c>
      <c r="G6" t="n" s="7">
        <v>-2023</v>
      </c>
      <c r="H6" t="n" s="7">
        <v>-697</v>
      </c>
      <c r="I6" t="n" s="7">
        <v>-2606</v>
      </c>
      <c r="J6" t="n" s="7">
        <v>-5019</v>
      </c>
      <c r="K6" t="n" s="7">
        <v>-5413</v>
      </c>
      <c r="L6" t="n" s="7">
        <v>4011</v>
      </c>
    </row>
    <row spans="1:12" r="7">
      <c r="A7" t="s" s="4">
        <v>785</v>
      </c>
      <c r="B7" t="n" s="8">
        <v>-0.24</v>
      </c>
      <c r="C7" t="n" s="8">
        <v>0.05</v>
      </c>
      <c r="D7" t="n" s="8">
        <v>-0.31</v>
      </c>
      <c r="E7" t="n" s="8">
        <v>-0.29</v>
      </c>
      <c r="F7" t="n" s="8">
        <v>-0.01</v>
      </c>
      <c r="G7" t="n" s="8">
        <v>-0.32</v>
      </c>
      <c r="H7" t="n" s="8">
        <v>-0.11</v>
      </c>
      <c r="I7" t="n" s="8">
        <v>-0.42</v>
      </c>
      <c r="J7" t="n" s="8">
        <v>-0.8</v>
      </c>
      <c r="K7" t="n" s="8">
        <v>-0.86</v>
      </c>
      <c r="L7" t="n" s="8">
        <v>0.6899999999999999</v>
      </c>
    </row>
    <row spans="1:12" r="8">
      <c r="A8" t="s" s="4">
        <v>786</v>
      </c>
      <c r="B8" t="n" s="8">
        <v>-0.24</v>
      </c>
      <c r="C8" t="n" s="8">
        <v>0.05</v>
      </c>
      <c r="D8" t="n" s="8">
        <v>-0.31</v>
      </c>
      <c r="E8" t="n" s="8">
        <v>-0.29</v>
      </c>
      <c r="F8" t="n" s="8">
        <v>-0.01</v>
      </c>
      <c r="G8" t="n" s="8">
        <v>-0.32</v>
      </c>
      <c r="H8" t="n" s="8">
        <v>-0.11</v>
      </c>
      <c r="I8" t="n" s="8">
        <v>-0.42</v>
      </c>
      <c r="J8" t="n" s="8">
        <v>-0.8</v>
      </c>
      <c r="K8" t="n" s="8">
        <v>-0.86</v>
      </c>
      <c r="L8" t="n" s="8">
        <v>0.68999999999999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57</v>
      </c>
      <c r="B1" t="s" s="2">
        <v>1</v>
      </c>
    </row>
    <row spans="1:4" r="2">
      <c r="B2" t="s" s="2">
        <v>2</v>
      </c>
      <c r="C2" t="s" s="2">
        <v>30</v>
      </c>
      <c r="D2" t="s" s="2">
        <v>79</v>
      </c>
    </row>
    <row spans="1:4" r="3">
      <c r="A3" t="s" s="3">
        <v>158</v>
      </c>
    </row>
    <row spans="1:4" r="4">
      <c r="A4" t="s" s="4">
        <v>101</v>
      </c>
      <c r="B4" t="n" s="7">
        <v>-5019</v>
      </c>
      <c r="C4" t="n" s="7">
        <v>-5413</v>
      </c>
      <c r="D4" t="n" s="7">
        <v>4011</v>
      </c>
    </row>
    <row spans="1:4" r="5">
      <c r="A5" t="s" s="3">
        <v>159</v>
      </c>
    </row>
    <row spans="1:4" r="6">
      <c r="A6" t="s" s="4">
        <v>160</v>
      </c>
      <c r="B6" t="n" s="6">
        <v>4</v>
      </c>
      <c r="C6" t="n" s="6">
        <v>0</v>
      </c>
      <c r="D6" t="n" s="6">
        <v>0</v>
      </c>
    </row>
    <row spans="1:4" r="7">
      <c r="A7" t="s" s="4">
        <v>161</v>
      </c>
      <c r="B7" t="n" s="6">
        <v>-13</v>
      </c>
      <c r="C7" t="n" s="6">
        <v>-7</v>
      </c>
      <c r="D7" t="n" s="6">
        <v>-42</v>
      </c>
    </row>
    <row spans="1:4" r="8">
      <c r="A8" t="s" s="4">
        <v>162</v>
      </c>
      <c r="B8" t="n" s="6">
        <v>155</v>
      </c>
      <c r="C8" t="n" s="6">
        <v>-105</v>
      </c>
      <c r="D8" t="n" s="6">
        <v>146</v>
      </c>
    </row>
    <row spans="1:4" r="9">
      <c r="A9" t="s" s="4">
        <v>163</v>
      </c>
      <c r="B9" t="n" s="6">
        <v>5266</v>
      </c>
      <c r="C9" t="n" s="6">
        <v>5346</v>
      </c>
      <c r="D9" t="n" s="6">
        <v>4868</v>
      </c>
    </row>
    <row spans="1:4" r="10">
      <c r="A10" t="s" s="4">
        <v>126</v>
      </c>
      <c r="B10" t="n" s="6">
        <v>1485</v>
      </c>
      <c r="C10" t="n" s="6">
        <v>1445</v>
      </c>
      <c r="D10" t="n" s="6">
        <v>1276</v>
      </c>
    </row>
    <row spans="1:4" r="11">
      <c r="A11" t="s" s="4">
        <v>164</v>
      </c>
      <c r="B11" t="n" s="6">
        <v>-16</v>
      </c>
      <c r="C11" t="n" s="6">
        <v>-41</v>
      </c>
      <c r="D11" t="n" s="6">
        <v>-40</v>
      </c>
    </row>
    <row spans="1:4" r="12">
      <c r="A12" t="s" s="4">
        <v>35</v>
      </c>
      <c r="B12" t="n" s="6">
        <v>-2459</v>
      </c>
      <c r="C12" t="n" s="6">
        <v>-33</v>
      </c>
      <c r="D12" t="n" s="6">
        <v>-3421</v>
      </c>
    </row>
    <row spans="1:4" r="13">
      <c r="A13" t="s" s="4">
        <v>165</v>
      </c>
      <c r="B13" t="n" s="6">
        <v>12</v>
      </c>
      <c r="C13" t="n" s="6">
        <v>14</v>
      </c>
      <c r="D13" t="n" s="6">
        <v>-5</v>
      </c>
    </row>
    <row spans="1:4" r="14">
      <c r="A14" t="s" s="4">
        <v>166</v>
      </c>
      <c r="B14" t="n" s="6">
        <v>23</v>
      </c>
      <c r="C14" t="n" s="6">
        <v>163</v>
      </c>
      <c r="D14" t="n" s="6">
        <v>2</v>
      </c>
    </row>
    <row spans="1:4" r="15">
      <c r="A15" t="s" s="3">
        <v>167</v>
      </c>
    </row>
    <row spans="1:4" r="16">
      <c r="A16" t="s" s="4">
        <v>168</v>
      </c>
      <c r="B16" t="n" s="6">
        <v>-2772</v>
      </c>
      <c r="C16" t="n" s="6">
        <v>4701</v>
      </c>
      <c r="D16" t="n" s="6">
        <v>-5511</v>
      </c>
    </row>
    <row spans="1:4" r="17">
      <c r="A17" t="s" s="4">
        <v>34</v>
      </c>
      <c r="B17" t="n" s="6">
        <v>-5732</v>
      </c>
      <c r="C17" t="n" s="6">
        <v>548</v>
      </c>
      <c r="D17" t="n" s="6">
        <v>3665</v>
      </c>
    </row>
    <row spans="1:4" r="18">
      <c r="A18" t="s" s="4">
        <v>169</v>
      </c>
      <c r="B18" t="n" s="6">
        <v>470</v>
      </c>
      <c r="C18" t="n" s="6">
        <v>240</v>
      </c>
      <c r="D18" t="n" s="6">
        <v>-628</v>
      </c>
    </row>
    <row spans="1:4" r="19">
      <c r="A19" t="s" s="4">
        <v>170</v>
      </c>
      <c r="B19" t="n" s="6">
        <v>2807</v>
      </c>
      <c r="C19" t="n" s="6">
        <v>-2802</v>
      </c>
      <c r="D19" t="n" s="6">
        <v>241</v>
      </c>
    </row>
    <row spans="1:4" r="20">
      <c r="A20" t="s" s="4">
        <v>171</v>
      </c>
      <c r="B20" t="n" s="6">
        <v>0</v>
      </c>
      <c r="C20" t="n" s="6">
        <v>0</v>
      </c>
      <c r="D20" t="n" s="6">
        <v>-135</v>
      </c>
    </row>
    <row spans="1:4" r="21">
      <c r="A21" t="s" s="4">
        <v>47</v>
      </c>
      <c r="B21" t="n" s="6">
        <v>4881</v>
      </c>
      <c r="C21" t="n" s="6">
        <v>-462</v>
      </c>
      <c r="D21" t="n" s="6">
        <v>-123</v>
      </c>
    </row>
    <row spans="1:4" r="22">
      <c r="A22" t="s" s="4">
        <v>48</v>
      </c>
      <c r="B22" t="n" s="6">
        <v>-198</v>
      </c>
      <c r="C22" t="n" s="6">
        <v>-3295</v>
      </c>
      <c r="D22" t="n" s="6">
        <v>3698</v>
      </c>
    </row>
    <row spans="1:4" r="23">
      <c r="A23" t="s" s="4">
        <v>50</v>
      </c>
      <c r="B23" t="n" s="6">
        <v>113</v>
      </c>
      <c r="C23" t="n" s="6">
        <v>-618</v>
      </c>
      <c r="D23" t="n" s="6">
        <v>863</v>
      </c>
    </row>
    <row spans="1:4" r="24">
      <c r="A24" t="s" s="4">
        <v>172</v>
      </c>
      <c r="B24" t="n" s="6">
        <v>-10</v>
      </c>
      <c r="C24" t="n" s="6">
        <v>-444</v>
      </c>
      <c r="D24" t="n" s="6">
        <v>367</v>
      </c>
    </row>
    <row spans="1:4" r="25">
      <c r="A25" t="s" s="4">
        <v>54</v>
      </c>
      <c r="B25" t="n" s="6">
        <v>58</v>
      </c>
      <c r="C25" t="n" s="6">
        <v>-708</v>
      </c>
      <c r="D25" t="n" s="6">
        <v>556</v>
      </c>
    </row>
    <row spans="1:4" r="26">
      <c r="A26" t="s" s="4">
        <v>49</v>
      </c>
      <c r="B26" t="n" s="6">
        <v>1184</v>
      </c>
      <c r="C26" t="n" s="6">
        <v>-2244</v>
      </c>
      <c r="D26" t="n" s="6">
        <v>-1090</v>
      </c>
    </row>
    <row spans="1:4" r="27">
      <c r="A27" t="s" s="4">
        <v>173</v>
      </c>
      <c r="B27" t="n" s="6">
        <v>-287</v>
      </c>
      <c r="C27" t="n" s="6">
        <v>-1</v>
      </c>
      <c r="D27" t="n" s="6">
        <v>71</v>
      </c>
    </row>
    <row spans="1:4" r="28">
      <c r="A28" t="s" s="4">
        <v>174</v>
      </c>
      <c r="B28" t="n" s="6">
        <v>-48</v>
      </c>
      <c r="C28" t="n" s="6">
        <v>-3716</v>
      </c>
      <c r="D28" t="n" s="6">
        <v>8769</v>
      </c>
    </row>
    <row spans="1:4" r="29">
      <c r="A29" t="s" s="3">
        <v>175</v>
      </c>
    </row>
    <row spans="1:4" r="30">
      <c r="A30" t="s" s="4">
        <v>176</v>
      </c>
      <c r="B30" t="n" s="6">
        <v>12</v>
      </c>
      <c r="C30" t="n" s="6">
        <v>25</v>
      </c>
      <c r="D30" t="n" s="6">
        <v>77</v>
      </c>
    </row>
    <row spans="1:4" r="31">
      <c r="A31" t="s" s="4">
        <v>177</v>
      </c>
      <c r="B31" t="n" s="6">
        <v>-2067</v>
      </c>
      <c r="C31" t="n" s="6">
        <v>-3107</v>
      </c>
      <c r="D31" t="n" s="6">
        <v>-2468</v>
      </c>
    </row>
    <row spans="1:4" r="32">
      <c r="A32" t="s" s="4">
        <v>178</v>
      </c>
      <c r="B32" t="n" s="6">
        <v>0</v>
      </c>
      <c r="C32" t="n" s="6">
        <v>0</v>
      </c>
      <c r="D32" t="n" s="6">
        <v>-11607</v>
      </c>
    </row>
    <row spans="1:4" r="33">
      <c r="A33" t="s" s="4">
        <v>179</v>
      </c>
      <c r="B33" t="n" s="6">
        <v>-2055</v>
      </c>
      <c r="C33" t="n" s="6">
        <v>-3082</v>
      </c>
      <c r="D33" t="n" s="6">
        <v>-13998</v>
      </c>
    </row>
    <row spans="1:4" r="34">
      <c r="A34" t="s" s="3">
        <v>180</v>
      </c>
    </row>
    <row spans="1:4" r="35">
      <c r="A35" t="s" s="4">
        <v>181</v>
      </c>
      <c r="B35" t="n" s="6">
        <v>-4867</v>
      </c>
      <c r="C35" t="n" s="6">
        <v>-871</v>
      </c>
      <c r="D35" t="n" s="6">
        <v>-697</v>
      </c>
    </row>
    <row spans="1:4" r="36">
      <c r="A36" t="s" s="4">
        <v>182</v>
      </c>
      <c r="B36" t="n" s="6">
        <v>5300</v>
      </c>
      <c r="C36" t="n" s="6">
        <v>0</v>
      </c>
      <c r="D36" t="n" s="6">
        <v>0</v>
      </c>
    </row>
    <row spans="1:4" r="37">
      <c r="A37" t="s" s="4">
        <v>183</v>
      </c>
      <c r="B37" t="n" s="6">
        <v>151</v>
      </c>
      <c r="C37" t="n" s="6">
        <v>124</v>
      </c>
      <c r="D37" t="n" s="6">
        <v>95</v>
      </c>
    </row>
    <row spans="1:4" r="38">
      <c r="A38" t="s" s="4">
        <v>135</v>
      </c>
      <c r="B38" t="n" s="6">
        <v>0</v>
      </c>
      <c r="C38" t="n" s="6">
        <v>0</v>
      </c>
      <c r="D38" t="n" s="6">
        <v>-30</v>
      </c>
    </row>
    <row spans="1:4" r="39">
      <c r="A39" t="s" s="4">
        <v>184</v>
      </c>
      <c r="B39" t="n" s="6">
        <v>0</v>
      </c>
      <c r="C39" t="n" s="6">
        <v>0</v>
      </c>
      <c r="D39" t="n" s="6">
        <v>-188</v>
      </c>
    </row>
    <row spans="1:4" r="40">
      <c r="A40" t="s" s="4">
        <v>185</v>
      </c>
      <c r="B40" t="n" s="6">
        <v>16</v>
      </c>
      <c r="C40" t="n" s="6">
        <v>41</v>
      </c>
      <c r="D40" t="n" s="6">
        <v>40</v>
      </c>
    </row>
    <row spans="1:4" r="41">
      <c r="A41" t="s" s="4">
        <v>186</v>
      </c>
      <c r="B41" t="n" s="6">
        <v>-339</v>
      </c>
      <c r="C41" t="n" s="6">
        <v>-229</v>
      </c>
      <c r="D41" t="n" s="6">
        <v>-240</v>
      </c>
    </row>
    <row spans="1:4" r="42">
      <c r="A42" t="s" s="4">
        <v>187</v>
      </c>
      <c r="B42" t="n" s="6">
        <v>261</v>
      </c>
      <c r="C42" t="n" s="6">
        <v>-935</v>
      </c>
      <c r="D42" t="n" s="6">
        <v>-1020</v>
      </c>
    </row>
    <row spans="1:4" r="43">
      <c r="A43" t="s" s="4">
        <v>188</v>
      </c>
      <c r="B43" t="n" s="6">
        <v>-173</v>
      </c>
      <c r="C43" t="n" s="6">
        <v>-127</v>
      </c>
      <c r="D43" t="n" s="6">
        <v>95</v>
      </c>
    </row>
    <row spans="1:4" r="44">
      <c r="A44" t="s" s="4">
        <v>189</v>
      </c>
      <c r="B44" t="n" s="6">
        <v>-2015</v>
      </c>
      <c r="C44" t="n" s="6">
        <v>-7860</v>
      </c>
      <c r="D44" t="n" s="6">
        <v>-6154</v>
      </c>
    </row>
    <row spans="1:4" r="45">
      <c r="A45" t="s" s="4">
        <v>190</v>
      </c>
      <c r="B45" t="n" s="6">
        <v>9741</v>
      </c>
      <c r="C45" t="n" s="6">
        <v>17601</v>
      </c>
      <c r="D45" t="n" s="6">
        <v>23755</v>
      </c>
    </row>
    <row spans="1:4" r="46">
      <c r="A46" t="s" s="4">
        <v>191</v>
      </c>
      <c r="B46" t="n" s="6">
        <v>7726</v>
      </c>
      <c r="C46" t="n" s="6">
        <v>9741</v>
      </c>
      <c r="D46" t="n" s="6">
        <v>17601</v>
      </c>
    </row>
    <row spans="1:4" r="47">
      <c r="A47" t="s" s="3">
        <v>192</v>
      </c>
    </row>
    <row spans="1:4" r="48">
      <c r="A48" t="s" s="4">
        <v>193</v>
      </c>
      <c r="B48" t="n" s="6">
        <v>266</v>
      </c>
      <c r="C48" t="n" s="6">
        <v>287</v>
      </c>
      <c r="D48" t="n" s="6">
        <v>275</v>
      </c>
    </row>
    <row spans="1:4" r="49">
      <c r="A49" t="s" s="4">
        <v>194</v>
      </c>
      <c r="B49" t="n" s="6">
        <v>-3274</v>
      </c>
      <c r="C49" t="n" s="6">
        <v>438</v>
      </c>
      <c r="D49" t="n" s="6">
        <v>4179</v>
      </c>
    </row>
    <row spans="1:4" r="50">
      <c r="A50" t="s" s="3">
        <v>195</v>
      </c>
    </row>
    <row spans="1:4" r="51">
      <c r="A51" t="s" s="4">
        <v>196</v>
      </c>
      <c r="B51" t="n" s="6">
        <v>0</v>
      </c>
      <c r="C51" t="n" s="6">
        <v>0</v>
      </c>
      <c r="D51" t="n" s="6">
        <v>7325</v>
      </c>
    </row>
    <row spans="1:4" r="52">
      <c r="A52" t="s" s="4">
        <v>197</v>
      </c>
      <c r="B52" t="n" s="7">
        <v>0</v>
      </c>
      <c r="C52" t="n" s="7">
        <v>0</v>
      </c>
      <c r="D52" t="n" s="7">
        <v>7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 OF COMPR</vt:lpstr>
      <vt:lpstr>CONSOLIDATED STATEMENTS OF SHAR</vt:lpstr>
      <vt:lpstr>CONSOLIDATED STATEMENTS OF SHA7</vt:lpstr>
      <vt:lpstr>CONSOLIDATED STATEMENTS OF CASH</vt:lpstr>
      <vt:lpstr>The Company and Summary of Sign</vt:lpstr>
      <vt:lpstr>Acquisition</vt:lpstr>
      <vt:lpstr>Goodwill and Other Intangible A</vt:lpstr>
      <vt:lpstr>Trade Accounts Receivable</vt:lpstr>
      <vt:lpstr>Inventories</vt:lpstr>
      <vt:lpstr>Property, Plant and Equipment</vt:lpstr>
      <vt:lpstr>Investment in Proditec</vt:lpstr>
      <vt:lpstr>Financing Agreements</vt:lpstr>
      <vt:lpstr>Derivative instruments</vt:lpstr>
      <vt:lpstr>Fair value measurements</vt:lpstr>
      <vt:lpstr>Leases</vt:lpstr>
      <vt:lpstr>Contractual guarantees and inde</vt:lpstr>
      <vt:lpstr>Income taxes</vt:lpstr>
      <vt:lpstr>Share-based compensation plans</vt:lpstr>
      <vt:lpstr>Stock Repurchase Program</vt:lpstr>
      <vt:lpstr>Employee Benefit Plans</vt:lpstr>
      <vt:lpstr>Segment Information</vt:lpstr>
      <vt:lpstr>Quarterly Financial Information</vt:lpstr>
      <vt:lpstr>The Company and Summary of Si27</vt:lpstr>
      <vt:lpstr>The Company and Summary of Si28</vt:lpstr>
      <vt:lpstr>Acquisition (Tables)</vt:lpstr>
      <vt:lpstr>Goodwill and Other Intangible30</vt:lpstr>
      <vt:lpstr>Trade Accounts Receivable (Tabl</vt:lpstr>
      <vt:lpstr>Inventories (Tables)</vt:lpstr>
      <vt:lpstr>Property, Plant and Equipment (</vt:lpstr>
      <vt:lpstr>Financing Agreements (Tables)</vt:lpstr>
      <vt:lpstr>Fair value measurements (Tables</vt:lpstr>
      <vt:lpstr>Leases (Tables)</vt:lpstr>
      <vt:lpstr>Income taxes (Tables)</vt:lpstr>
      <vt:lpstr>Share-based compensation plans </vt:lpstr>
      <vt:lpstr>Segment Information (Tables)</vt:lpstr>
      <vt:lpstr>Quarterly Financial Informati40</vt:lpstr>
      <vt:lpstr>The Company and Summary of Si41</vt:lpstr>
      <vt:lpstr>The Company and Summary of Si42</vt:lpstr>
      <vt:lpstr>THE COMPANY AND SUMMARY OF SI43</vt:lpstr>
      <vt:lpstr>Acquisition (Fair Value of Cons</vt:lpstr>
      <vt:lpstr>Goodwill and Other Intangible45</vt:lpstr>
      <vt:lpstr>Acquisition (Fair Value of Asse</vt:lpstr>
      <vt:lpstr>Acquisition Identified Intangib</vt:lpstr>
      <vt:lpstr>Acquisition (Pro Forma) (Detail</vt:lpstr>
      <vt:lpstr>Acquisition (Textual) (Details)</vt:lpstr>
      <vt:lpstr>Trade Accounts Receivable (Deta</vt:lpstr>
      <vt:lpstr>Inventories (Details)</vt:lpstr>
      <vt:lpstr>Property, Plant and Equipment52</vt:lpstr>
      <vt:lpstr>Investment in Proditec (Details</vt:lpstr>
      <vt:lpstr>Financing Agreements (Details)</vt:lpstr>
      <vt:lpstr>Derivative instruments (Details</vt:lpstr>
      <vt:lpstr>Fair value measurements (Detail</vt:lpstr>
      <vt:lpstr>Leases (Details)</vt:lpstr>
      <vt:lpstr>Contractual guarantees and in58</vt:lpstr>
      <vt:lpstr>Income taxes (Provision For Inc</vt:lpstr>
      <vt:lpstr>Income taxes (Components Of Inc</vt:lpstr>
      <vt:lpstr>Income taxes (Reconciliation Of</vt:lpstr>
      <vt:lpstr>Income taxes (Unrecognized Tax </vt:lpstr>
      <vt:lpstr>Income taxes (Textual) (Details</vt:lpstr>
      <vt:lpstr>Share-based compensation plan64</vt:lpstr>
      <vt:lpstr>Share-based compensation plan65</vt:lpstr>
      <vt:lpstr>Share-based compensation plan66</vt:lpstr>
      <vt:lpstr>Share-based compensation plan67</vt:lpstr>
      <vt:lpstr>Stock Repurchase Program (Detai</vt:lpstr>
      <vt:lpstr>Employee Benefit Plans (Details</vt:lpstr>
      <vt:lpstr>Segment Information  - Segment </vt:lpstr>
      <vt:lpstr>Segment Information - Concentra</vt:lpstr>
      <vt:lpstr>Quarterly Financial Informa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5:34:21Z</dcterms:created>
  <dcterms:modified xmlns:dcterms="http://purl.org/dc/terms/" xmlns:xsi="http://www.w3.org/2001/XMLSchema-instance" xsi:type="dcterms:W3CDTF">2015-12-11T15:34:21Z</dcterms:modified>
  <dc:title xmlns:dc="http://purl.org/dc/elements/1.1/">Untitled</dc:title>
  <dc:description xmlns:dc="http://purl.org/dc/elements/1.1/"/>
  <dc:subject xmlns:dc="http://purl.org/dc/elements/1.1/"/>
  <cp:keywords/>
  <cp:category/>
</cp:coreProperties>
</file>